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verview and Basis of Presentat"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Accrued Expenses" sheetId="9" state="visible" r:id="rId9"/>
    <sheet xmlns:r="http://schemas.openxmlformats.org/officeDocument/2006/relationships" name="Collaborations" sheetId="10" state="visible" r:id="rId10"/>
    <sheet xmlns:r="http://schemas.openxmlformats.org/officeDocument/2006/relationships" name="Equity-Based Compensation" sheetId="11" state="visible" r:id="rId11"/>
    <sheet xmlns:r="http://schemas.openxmlformats.org/officeDocument/2006/relationships" name="Loss Per Share" sheetId="12" state="visible" r:id="rId12"/>
    <sheet xmlns:r="http://schemas.openxmlformats.org/officeDocument/2006/relationships" name="Related Party Transaction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Fair Value Measurements (Tables" sheetId="16" state="visible" r:id="rId16"/>
    <sheet xmlns:r="http://schemas.openxmlformats.org/officeDocument/2006/relationships" name="Accrued Expenses (Tables)" sheetId="17" state="visible" r:id="rId17"/>
    <sheet xmlns:r="http://schemas.openxmlformats.org/officeDocument/2006/relationships" name="Equity-Based Compensation (Tabl" sheetId="18" state="visible" r:id="rId18"/>
    <sheet xmlns:r="http://schemas.openxmlformats.org/officeDocument/2006/relationships" name="Loss Per Share (Table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Fair Value Measurements - Summa" sheetId="25" state="visible" r:id="rId25"/>
    <sheet xmlns:r="http://schemas.openxmlformats.org/officeDocument/2006/relationships" name="Accrued Expenses - Schedule of " sheetId="26" state="visible" r:id="rId26"/>
    <sheet xmlns:r="http://schemas.openxmlformats.org/officeDocument/2006/relationships" name="Collaborations - Additional Inf" sheetId="27" state="visible" r:id="rId27"/>
    <sheet xmlns:r="http://schemas.openxmlformats.org/officeDocument/2006/relationships" name="Equity-Based Compensation - Sch" sheetId="28" state="visible" r:id="rId28"/>
    <sheet xmlns:r="http://schemas.openxmlformats.org/officeDocument/2006/relationships" name="Equity-Based Compensation - Sum" sheetId="29" state="visible" r:id="rId29"/>
    <sheet xmlns:r="http://schemas.openxmlformats.org/officeDocument/2006/relationships" name="Equity-Based Compensation - Add" sheetId="30" state="visible" r:id="rId30"/>
    <sheet xmlns:r="http://schemas.openxmlformats.org/officeDocument/2006/relationships" name="Equity-Based Compensation - S31" sheetId="31" state="visible" r:id="rId31"/>
    <sheet xmlns:r="http://schemas.openxmlformats.org/officeDocument/2006/relationships" name="Equity-Based Compensation - S32" sheetId="32" state="visible" r:id="rId32"/>
    <sheet xmlns:r="http://schemas.openxmlformats.org/officeDocument/2006/relationships" name="Loss Per Share - Schedule of Ba" sheetId="33" state="visible" r:id="rId33"/>
    <sheet xmlns:r="http://schemas.openxmlformats.org/officeDocument/2006/relationships" name="Loss Per Share - Potential Dilu" sheetId="34" state="visible" r:id="rId34"/>
    <sheet xmlns:r="http://schemas.openxmlformats.org/officeDocument/2006/relationships" name="Related Party Transactions - Ad" sheetId="35" state="visible" r:id="rId35"/>
  </sheets>
  <definedNames/>
  <calcPr calcId="124519" fullCalcOnLoad="1"/>
</workbook>
</file>

<file path=xl/sharedStrings.xml><?xml version="1.0" encoding="utf-8"?>
<sst xmlns="http://schemas.openxmlformats.org/spreadsheetml/2006/main" uniqueCount="317">
  <si>
    <t>Document and Entity Information - shares</t>
  </si>
  <si>
    <t>3 Months Ended</t>
  </si>
  <si>
    <t>Mar. 31, 2018</t>
  </si>
  <si>
    <t>Apr. 2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NTLA</t>
  </si>
  <si>
    <t>Entity Registrant Name</t>
  </si>
  <si>
    <t>INTELLIA THERAPEUTICS, INC.</t>
  </si>
  <si>
    <t>Entity Central Index Key</t>
  </si>
  <si>
    <t>Current Fiscal Year End Date</t>
  </si>
  <si>
    <t>--12-31</t>
  </si>
  <si>
    <t>Entity Filer Category</t>
  </si>
  <si>
    <t>Accelerated Filer</t>
  </si>
  <si>
    <t>Entity Common Stock, Shares Outstanding</t>
  </si>
  <si>
    <t>Consolidated Balance Sheets (Unaudited) - USD ($) $ in Thousands</t>
  </si>
  <si>
    <t>Dec. 31, 2017</t>
  </si>
  <si>
    <t>Current Assets:</t>
  </si>
  <si>
    <t>Cash and cash equivalents</t>
  </si>
  <si>
    <t>Accounts receivable</t>
  </si>
  <si>
    <t>Prepaid expenses and other current assets</t>
  </si>
  <si>
    <t>Total current assets</t>
  </si>
  <si>
    <t>Property and equipment, net</t>
  </si>
  <si>
    <t>Other assets</t>
  </si>
  <si>
    <t>Total Assets</t>
  </si>
  <si>
    <t>Current Liabilities:</t>
  </si>
  <si>
    <t>Accounts payable</t>
  </si>
  <si>
    <t>Accrued expenses</t>
  </si>
  <si>
    <t>Current portion of deferred revenue</t>
  </si>
  <si>
    <t>Total current liabilities</t>
  </si>
  <si>
    <t>Deferred revenue, net of current portion</t>
  </si>
  <si>
    <t>Other long-term liabilities</t>
  </si>
  <si>
    <t>Commitments and contingencies</t>
  </si>
  <si>
    <t xml:space="preserve"> </t>
  </si>
  <si>
    <t>Stockholders' Equity:</t>
  </si>
  <si>
    <t>Common stock, $0.0001 par value; 120,000,000 shares authorized, 43,091,922 shares and 42,384,623 shares issued and outstanding, respectively</t>
  </si>
  <si>
    <t>Additional paid-in capital</t>
  </si>
  <si>
    <t>Accumulated deficit</t>
  </si>
  <si>
    <t>Total stockholders' equity</t>
  </si>
  <si>
    <t>Total Liabilities and Stockholders' Equity</t>
  </si>
  <si>
    <t>Consolidated Balance Sheets (Unaudited) (Parenthetical) - $ / shares</t>
  </si>
  <si>
    <t>Statement Of Financial Position [Abstract]</t>
  </si>
  <si>
    <t>Common stock, par value</t>
  </si>
  <si>
    <t>Common stock, shares authorized</t>
  </si>
  <si>
    <t>Common stock, shares issued</t>
  </si>
  <si>
    <t>Common stock, shares outstanding</t>
  </si>
  <si>
    <t>Consolidated Statements of Operations (Unaudited) - USD ($) shares in Thousands, $ in Thousands</t>
  </si>
  <si>
    <t>Mar. 31, 2017</t>
  </si>
  <si>
    <t>Income Statement [Abstract]</t>
  </si>
  <si>
    <t>Collaboration revenue</t>
  </si>
  <si>
    <t>Operating expenses:</t>
  </si>
  <si>
    <t>Research and development</t>
  </si>
  <si>
    <t>General and administrative</t>
  </si>
  <si>
    <t>Total operating expenses</t>
  </si>
  <si>
    <t>Operating loss</t>
  </si>
  <si>
    <t>Interest income</t>
  </si>
  <si>
    <t>Net loss</t>
  </si>
  <si>
    <t>Net loss per share attributable to common stockholders, basic and diluted</t>
  </si>
  <si>
    <t>Weighted average shares outstanding, basic and diluted</t>
  </si>
  <si>
    <t>Consolidated Statements of Cash Flows (Unaudited) - USD ($) $ in Thousands</t>
  </si>
  <si>
    <t>CASH FLOWS FROM OPERATING ACTIVITIES:</t>
  </si>
  <si>
    <t>Adjustments to reconcile net loss to net cash used in operating activities:</t>
  </si>
  <si>
    <t>Depreciation and amortization</t>
  </si>
  <si>
    <t>Equity-based compensation</t>
  </si>
  <si>
    <t>Changes in operating assets and liabilities:</t>
  </si>
  <si>
    <t>Deferred revenue</t>
  </si>
  <si>
    <t>Net cash used in operating activities</t>
  </si>
  <si>
    <t>CASH FLOWS FROM INVESTING ACTIVITIES:</t>
  </si>
  <si>
    <t>Purchases of property and equipment</t>
  </si>
  <si>
    <t>Net cash used in investing activities</t>
  </si>
  <si>
    <t>CASH FLOWS FROM FINANCING ACTIVITIES:</t>
  </si>
  <si>
    <t>Proceeds from options exercised</t>
  </si>
  <si>
    <t>Net cash provided by financing activities</t>
  </si>
  <si>
    <t>Net decrease in cash and cash equivalents</t>
  </si>
  <si>
    <t>Cash and cash equivalents, beginning of period</t>
  </si>
  <si>
    <t>Cash and cash equivalents, end of period</t>
  </si>
  <si>
    <t>SUPPLEMENTAL DISCLOSURES OF CASH FLOW INFORMATION:</t>
  </si>
  <si>
    <t>Purchases of property and equipment unpaid at period end</t>
  </si>
  <si>
    <t>Overview and Basis of Presentation</t>
  </si>
  <si>
    <t>Organization Consolidation And Presentation Of Financial Statements [Abstract]</t>
  </si>
  <si>
    <t xml:space="preserve">1.
Overview and Basis of Presentation Intellia Therapeutics, Inc. (collectively referred to with its wholly owned, controlled subsidiary, Intellia Securities Corp., as “Intellia” or the “Company”) is a genome editing company focused on developing curative therapeutics utilizing a biological tool known as CRISPR/Cas9 The consolidated financial statements of the Company included herein have been prepared,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from this report, as is permitted by such rules and regulations. Accordingly, these consolidated financial statements should be read in conjunction with the financial statements and notes thereto included in the Company’s Annual Report on Form 10-K for the year ended December 31, 2017. The unaudited consolidated financial statements include the accounts of Intellia Therapeutics, Inc. and its wholly-owned, controlled subsidiary, Intellia Securities Corp. All intercompany balances and transactions have been eliminated in consolidation. The only item comprising comprehensive loss is net loss.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three months ended March 31, 2018 and 2017 are referred to as the first quarter of 2018 and 2017, respectively. The results of operations for interim periods are not necessarily indicative of results to be expected for the full year or any other interim period. </t>
  </si>
  <si>
    <t>Summary of Significant Accounting Policies</t>
  </si>
  <si>
    <t>Accounting Policies [Abstract]</t>
  </si>
  <si>
    <t>2.
Summary of Significant Accounting Policies Revenue Recognition In May 2014, the Financing Accounting Standards Board (“FASB”) issued Accounting Standards Update (“ASU”) No. 2014-09, Revenue from Contracts with Customers (Topic 606) In accordance with ASC 606, revenue is recognized when a customer obtains control of promised goods or services. The amount of revenue recognized reflects the consideration to which the Company expects to be entitled to receive in exchange for these goods and services. To achieve this core principle, the Company applies the following five steps: 1) Identify the contract with the customer A contract with a customer exist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The Company applies judgment in determining the customer’s intent and ability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the Company must apply judgment to determine whether promised goods and services are both capable of being distinct and distinct in the context of the contract. If these criteria are not met, the promised goods and services are accounted for as a combined performance obligation. 3)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which is discussed in further detail for each of the Company’s collaboration agreements in Note 5. In addition, neither of the Company’s contracts as of March 31, 2018 contained a significant financing component.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The Company typically determines standalone selling prices using an adjusted market assessment approach model. 5) Recognize revenue when or as the Company satisfies a performance obligation The Company satisfies performance obligations either over time or at a point in time. R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e the value of other assets, or settle liabilities, and holding or selling the asset. As of March 31, 2018, the Company’s only revenue recognized is related to collaboration agreements with third parties. As discussed in further detail in Note 5, the Company enters into out-licensing agreements which are within the scope of ASC 606, under which it licenses certain rights to its product candidates to third parties. The terms of these arrangements typically include payment to the Company of one or more of the following: nonrefundable, upfront fees; development, regulatory, and commercial milestone payments; research and development funding payments; and royalties on the net sales of licensed products. Each of these payments results in collaboration revenues, except for revenues from royalties on the net sales of licensed products, which are classified as royalty revenues. Licenses of intellectual property: If the license to the Company’s intellectual property is determined to be distinct from the other performance obligations identified in the arrangement, the Company recognizes revenues from consideration allocated to the license when the license is transferred to the customer and the customer is able to use and benefit from the licen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At the inception of each arrangement that includes development milestone payments, the Company evaluates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Milestone payments that are not within the control of the Company or the licensee, such as regulatory approvals, are not considered probable of being achieved until those approvals are received and therefore revenue recognized is constrained as management is unable to assert that a reversal of revenue would not be possi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Royalties: For arrangements that include sales-based royalties, including milestone payments based on levels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on agreements. The Company receives payments from its customers based on billing schedules established in each contract. The Company’s contract liabilities consist of deferred revenue. Upfront payments and fees are recorded as deferred revenue upon receipt or when due, and may require deferral of revenue recognition to a future period until the Company performs its obligations under these arrangements. The following table presents changes in the Company’s contract liabilities during the three months ended March 31, 2018 (in thousands):
Balance at Beginning of Period
Additions
Deductions
Balance at End of Period
Three months ended March 31, 2018
Contract liabilities:
Deferred revenue
$
59,868
$
1,000
$
(5,474
)
$
55,394
During the three months ended March 31, 2018, the Company recognized the following revenues as a result of changes in the contract liability balance (in thousands):
Revenue recognized in the period from:
Three Months Ended March 31, 2018
Amounts included in the contract liability at the beginning of the period
$
5,474
Three Months Ended March 31, 2018
Impact of changes in accounting policies
As Reported
Balances without adoption of ASC 606
Effect of Change Higher/(Lower)
Collaboration revenue
$
7,469
$
7,674
$
(205
)
Operating loss
(22,430
)
(22,225
)
(205
)
Net loss
$
(21,356
)
$
(21,151
)
$
(205
)
Net loss per share, basic and diluted
$
(0.51
)
$
(0.50
)
$
(0.01
)
March 31, 2018
Impact of changes in accounting policies
As Reported
Balances without adoption of ASC 606
Effect of Change Higher/(Lower)
Liabilities:
Deferred revenue - current
$
17,062
$
20,404
$
(3,342
)
Deferred revenue - noncurrent
38,332
40,216
(1,884
)
Stockholders' equity:
Accumulated deficit
$
(137,038
)
$
(142,264
)
$
5,226
Costs to obtain and fulfill a contract The Company did not incur any expenses to obtain collaboration agreements and costs to fulfill those contracts do not generate or enhance resources of the Company. As such, no costs to obtain or fulfill a contract have been capitalized in any period. The Company has applied the new standard to all of its contracts. Recent Accounting Pronouncements In May 2014, the FASB issued ASC 606, which superseded existing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The Company adopted ASC 606 effective on January 1, 2018 using the modified retrospective method. Please see the above “Revenue Recognition” section for a discussion of the Company’s updated policies related to revenue recognition and accounting for costs to obtain and fulfill a customer contract. Impact of Adoption The Company adopted ASC 606 using the modified retrospective method. The cumulative effect of applying the new guidance to all contracts with customers that were not completed as of January 1, 2018 was recorded as an adjustment to accumulated deficit as of the adoption date. As a result of applying the modified retrospective method to adopt the new guidance, the following adjustments were made to accounts on the consolidated balance sheet as of January 1, 2018:
Consolidated Balance Sheet
January 1, 2018 (in thousands)
Pre-Adoption
ASC 606 Adjustment
Post-Adoption
Current portion of deferred revenue
$
21,188
$
(2,769
)
$
18,419
Deferred revenue, net of current portion
44,111
(2,662
)
41,449
Accumulated deficit
(121,113
)
5,431
(115,682
) In February 2016, the FASB issued ASU No. 2016-02, Leases Leases .</t>
  </si>
  <si>
    <t>Fair Value Measurements</t>
  </si>
  <si>
    <t>Fair Value Disclosures [Abstract]</t>
  </si>
  <si>
    <t xml:space="preserve">3.
Fair Value Measurements The Company classifies fair value based measurements using a three-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 The Company’s financial instruments as of March 31, 2018 and December 31, 2017 consisted primarily of cash and cash equivalents, accounts receivable and accounts payable. As of March 31, 2018 and December 31, 2017, the Company’s financial assets recognized at fair value on a recurring basis consisted of the following:
Fair Value as of March 31, 2018
Total
Level 1
Level 2
Level 3
(In thousands)
Cash equivalents
$
313,960
$
313,960
$
—
$
—
Total
$
313,960
$
313,960
$
—
$
—
Fair Value as of December 31, 2017
Total
Level 1
Level 2
Level 3
(In thousands)
Cash equivalents
$
330,896
$
330,896
$
—
$
—
Total
$
330,896
$
330,896
$
—
$
—
The Company estimates the fair value of its cash equivalents using quoted market prices in active markets. Other financial instruments, including accounts receivable and accounts payable, are carried at cost, which approximate fair value due to the short duration and term to maturity. </t>
  </si>
  <si>
    <t>Accrued Expenses</t>
  </si>
  <si>
    <t>Payables And Accruals [Abstract]</t>
  </si>
  <si>
    <t>4.
Accrued Expenses Accrued expenses consisted of the following:
March 31,
December 31,
2018
2017
(In thousands)
Employee compensation and benefits
$
2,760
$
4,773
Research and development and professional expenses
3,845
3,226
Accrued expenses
$
6,605
$
7,999</t>
  </si>
  <si>
    <t>Collaborations</t>
  </si>
  <si>
    <t xml:space="preserve">5.
Collaborations Novartis Institutes for BioMedical Research In December 2014, the Company entered into a strategic collaboration agreement (the “Novartis Agreement”) with Novartis Institutes for Biomedical Research, Inc. (“Novartis”), primarily focused on the development of new ex vivo . Agreement Structure Under the terms of the collaboration, the Company and Novartis ex vivo The Company has the right to choose a limited number of HSC targets for its exclusive development and commercialization per the specified selection schedule. Following these selections by Novartis and the Company, Novartis may obtain rights to research an additional limited number of HSC targets on a non-exclusive basis. The Company also agreed to collaborate with Novartis on research activities for CAR-T cell targets pursuant to a CAR-T cell program research plan approved by the CAR-T cell subcommittee of the collaboration’s joint steering committee. After completion of the activities contemplated by the CAR-T cell program research plan, Novartis will assume sole responsibility for developing any products arising from that research plan and will be responsible for additional costs and expenses of developing, manufacturing and commercializing its selected research targets. Novartis is required to use commercially reasonable efforts to research, develop or commercialize at least one CAR-T cell product directed to each of its selected CAR-T cell targets. In the last two years of the five-year collaboration term, Novartis will have the option to select a limited number of targets for research, development and commercialization of in vivo in vivo in vivo in vivo Novartis’ in vivo target selections are subject to certain restrictions, including that the targets, or all targets within a limited number of organs: (i) have not already been reserved by the Company pursuant to our limited right to do so under the agreement; (ii) are not the subject of a collaboration or pending collaboration with a third party; and (iii) are not the subject of ongoing or planned research and development by the Company The Company received an upfront technology access payment from Novartis of $10.0 million in January 2015 and is entitled to additional technology access fees of $20.0 million and quarterly research payments of $1.0 million, or up to $20.0 million in the aggregate, during the five-year research term. For each product under the collaboration, subject to certain conditions, the Company may be eligible to receive (i) up to $30.3 million in development milestones, including for the filing of an investigational new drug (“IND”) application and for the dosing of the first patient in each of Phase IIa, Phase IIb and Phase III clinical trials, (ii) up to $50.0 million in regulatory milestones for the product’s first indication, including regulatory approvals in the U.S. and European Union (“EU”), (iii) up to $50.0 million in regulatory milestones for the product’s second indication, if any, including U.S. and EU regulatory approvals, (iv) royalties on net sales in the mid-single digits, and (v) net sales milestone payments of up to $100.0 million. The Company may also be eligible to receive payments for: (i) each additional HSC target selected by Novartis beyond its initial defined allocation, (ii) each in vivo considered whether the Unit Purchase Agreement would be subject to combination with the Novartis Agreement and determined that they should be combined because the terms of these arrangements are closely interrelated and were negotiated contemporaneously. The Unit Purchase Agreement and the Novartis Agreement are collectively referred to herein as the “Novartis Arrangement” The Company assessed the Novartis Arrangement in accordance with ASC 606. The Company evaluated the promised goods and services under the Novartis Arrangement and determined that the Novartis Arrangement included two performance obligations: (1) a combined performance obligation representing a series of distinct goods and services including the licenses to research, develop and commercialize HSC products and their associated research activities and the licenses to research, develop and commercialize CAR-T cell products and their associated research activities; and (2) the preferred units. Under the Novartis Arrangement, the Company determined that the transaction price was $59.0 million consisting of the following consideration: (1) the upfront technology access payment of $10.0 million; (2) the additional technology access fees of $20.0 million; (3) the Company’s estimate of variable consideration of $20.0 million related to the quarterly research payments; and (4) the payment for the preferred units of $9.0 million. None of the clinical or regulatory milestones were included in the transaction price, as all milestone amounts were fully constrained. As part of its evaluation of the constraint, the Company considered numerous factors, including that receipt of the milestones is outside the control of the Company and contingent upon future regulatory progress and the licensee’s efforts. Any consideration related to sales-based milestones and royalties will be recognized when the related sales occur as they were determined to relate predominantly to the licenses granted to Novartis and therefore have also been excluded from the transaction price. The Company will re-evaluate the transaction price in each reporting period and when events whose outcomes are resolved or other changes in circumstances occur. The Company first allocated $11.6 million of the transaction price to the preferred units to record the preferred units purchased by Novartis at fair value. The Company then allocated the remaining $47.4 million of the transaction price to the remaining combined performance obligation of the licenses and associated research activities for HSC and CAR-T cell products. Revenue allocated to the combined performance obligation of the licenses and associated research activities for HSC and CAR-T cell products is being recognized on a straight-line basis over a period of five years, which, in management’s judgment, is the best measure of progress towards satisfying the performance obligation and represents the Company’s best estimate of the period of the obligation. Collaboration Revenue Through March 31, 2018, excluding amounts allocated to Novartis’ purchase of the Company’s Class A-1 and Class A-2 Preferred Units, the Company had recorded a total of $35.4 million in cash and accounts receivable under the Novartis Arrangement. Through March 31, 2018, the Company has recognized $30.9 million of collaboration revenue, including $2.4 million and $2.2 million during the three months ended March 31, 2018 and 2017, respectively. As of March 31, 2018, there was approximately $16.4 million of the aggregate transaction price remaining to be recognized, which will be recognized through December 2019. As of March 31, 2018 and December 31, 2017, the Company had accounts receivable of $1.0 million and $6.0 million, respectively, related to this agreement. As of March 31, 2018 and December 31, 2017, the Company had deferred revenue of $4.4 million and $11.2 million, respectively, related to this agreement. Amounts for 2018 are reflective of accounting under ASC 606 and amounts for 2017 are reflective of accounting under ASC 605 and therefore may not be comparable. Regeneron Pharmaceuticals, Inc. In April 2016, the Company entered into a license and collaboration agreement (the “Regeneron Agreement”) with Regeneron Pharmaceuticals, Inc. (“Regeneron”). The agreement includes a product component to research, develop and commercialize CRISPR/Cas-based therapeutic products primarily focused on genome editing in the liver as well as a technology collaboration component, pursuant to which the Company and Regeneron will engage in research and development activities aimed at discovering and developing novel technologies and improvements to CRISPR/Cas technology to enhance the Company’s gene editing platform. Under this agreement, the Company also may access the Regeneron Genetics Center and proprietary mouse models to be provided by Regeneron for a limited number of the Company’s liver programs. Agreement Structure Under the terms of the collaboration, the Company and Regeneron have agreed to a target selection process, whereby Regeneron may obtain exclusive rights for up to 10 targets to be chosen by Regeneron during the collaboration term, subject to various adjustments and limitations set forth in the agreement. Of these 10 total targets, Regeneron may select up to five non-liver targets, while the remaining targets must be focused in the liver. At the inception of the agreement, Regeneron selected the first of its 10 targets, which will be subject to a co-development and co-commercialization arrangement between the Company and Regeneron. The Company retains the exclusive right to solely develop products for certain indications. During the target selection process, the Company has the right to choose additional liver targets for its own development using commercially reasonable efforts. Certain targets that either the Company or Regeneron select may be subject to further co-development and co-commercialization arrangements at the Company’s or Regeneron’s option, as applicable, which either can exercise pursuant to defined conditions. In addition, subject to certain restrictions, Regeneron will be able to replace a limited number of targets with substitute targets upon the payment of a specified replacement fee, in which case exclusive rights to the replaced target revert to the Company. Regeneron’s target selections are subject to certain additional restrictions, including that non-liver targets are not the subject of ongoing or planned research and development by the Company or are not the subject of a collaboration or pending collaboration with a third party. Research activities under the collaboration will be governed by evaluation and research and development plans that will outline the parties’ responsibilities under, anticipated timelines of and budgets for, the various programs. The Company will assist Regeneron with the preliminary evaluation of liver targets, and Regeneron will be responsible for preclinical research and the conduct of clinical development, manufacturing and commercialization of products directed to each of its exclusive targets under the oversight of a joint steering committee. The Company may assist, as requested by Regeneron, with the later discovery and research of product candidates directed to any selected target. For each selected target, Regeneron is required to use commercially reasonable efforts to submit regulatory filings necessary to achieve IND acceptance for at least one product directed to each applicable target, and following IND acceptance for at least one product, to develop and commercialize such product. In connection with this collaboration, Regeneron agreed to purchase $50.0 million of the Company’s common stock in a private placement under a Stock Purchase Agreement (the “Stock Purchase Agreement”) concurrent with the Company’s initial public offering, and the Company received a nonrefundable upfront payment of $75.0 million. In addition, the Company is eligible to earn, on a per-licensed target basis, (i) up to $25.0 million in development milestones, including for the dosing of the first patient in each of Phase I, Phase II and Phase III clinical trials, (ii) up to $110.0 million in regulatory milestones, including for the acceptance of a regulatory filing in the U.S., and U.S. and ex-U.S. regulatory approvals, and (iii) up to $185.0 million in sales-based milestone payments. The Company is also eligible to earn royalties ranging from the high single digits to low teens, in each case, on a per-product basis, which royalties are potentially subject to various reductions and offsets and are further subject to the Company’s existing low- to mid-single-digit royalty obligations under a license agreement with Caribou Biosciences, Inc. (“Caribou”). In addition, Regeneron is obligated to fund 50.0 percent of the research and development costs for the transthyretin amyloidosis program, the first target selected by Regeneron, which will be subject to a co-development and co-commercialization arrangement between the Company and Regeneron. The Company considered whether the Stock Purchase Agreement would be subject to combination with the Regeneron Agreement and determined that they should be combined because the terms of these arrangements are closely interrelated and were negotiated contemporaneously. The Stock Purchase Agreement and the Regeneron Agreement are collectively referred to herein as the “Regeneron Arrangement”. The Company assessed the Regeneron Arrangement in accordance with ASC 606. The Company evaluated the promised goods and services under the Regeneron Arrangement and determined that the Regeneron Arrangement included three performance obligations: (1) a combined performance obligation including the licenses to targets and the associated research activities and evaluation plans; (2) a combined performance obligation including the technology collaboration and associated research activities; and (3) the common stock. Under the Regeneron Arrangement, the Company determined that the transaction price was $125.0 million, consisting of the following consideration: (1) the nonrefundable upfront payment of $75.0 million; and (2) the payment for the common stock of $50.0 million. None of the clinical or regulatory milestones were included in the transaction price, as all milestone amounts were fully constrained. As part its evaluation of the constraint, the Company considered numerous factors, including that receipt of the milestones is outside the control of the Company and contingent upon success in future regulatory progress and the licensee’s efforts. Any consideration related to sales-based milestones and royalties will be recognized when the related sales occur as they were determined to relate predominantly to the licenses granted to Regeneron and therefore have also been excluded from the transaction price. The Company will re-evaluate the transaction price in each reporting period and when events whose outcome are resolved or other changes in circumstances occur . The Company first allocated $50.0 million of the transaction price to the common stock. The common stock was sold at its standalone selling price and the Company concluded that the total discount inherent in the arrangement is entirely attributable to the combined performance obligation including the licenses to targets and associated research activities and evaluation plans and the combined performance obligation including the technology collaboration and associated research activities. As such, the remaining $75.0 million of the transaction price was allocated to the combined performance obligation including the licenses to targets and associated research activities and evaluation plans and the combined performance obligation including the technology collaboration and associated research activities on a relative standalone selling price basis. The Company estimated the standalone selling price of each combined performance obligation by taking into consideration internal estimates of research and development personnel needed to perform the research and development services, estimates of expected cash outflows to third parties for services and supplies, selling prices of comparable transactions and typical gross profit margins. As a result of this evaluation, the Company allocated $63.8 million to the combined performance obligation including the licenses to targets and associated research activities and evaluation plans and $11.2 million to the combined performance obligation including the technology collaboration and associated research activities. The $63.8 million allocated to the combined performance obligation including the licenses to targets and associated research activities and evaluation plans is being recognized on a straight-line basis over the six-year performance period of the arrangement, which, in management’s judgment, is the best measure of progress towards satisfying the performance obligation and represents the Company’s best estimate of the period of the obligation. The $11.2 million allocated to the combined performance obligation including the technology collaboration and associated research activities is being recognized on a straight-line basis over a period beginning with the inception of the technology collaboration in September 2016 through the end of the arrangement, which, in management’s judgment, is the best measure of progress towards satisfying the performance obligation and represents the Company’s best estimate of the period of the obligation . Collaboration Revenue Through March 31, 2018, excluding the amounts allocated to Regeneron’s purchase of common stock, the Company recorded a $75.0 million upfront payment and $6.6 million for research and development services under the Regeneron Arrangement. Through March 31, 2018, the Company has recognized $30.6 million of collaboration revenue, including $5.1 million and $4.1 million during the three months ended March 31, 2018 and 2017, respectively, in the consolidated statements of operations related to this arrangement. As of March 31, 2018, there was approximately $51.0 million of the aggregate transaction price remaining to be recognized, which will be recognized ratably through April 2022. As of March 31, 2018 and December 31, 2017, the Company had deferred revenue of $51.0 million and $54.1 million, respectively, and accounts receivable of $6.5 million and $4.5 million, respectively, related to this arrangement. Agreement Termination Rights The collaboration term ends in April 2022, except that Regeneron may make a one-time payment of $25.0 million to extend the term for an additional two-year period. The agreement will continue until the date when no royalty or other payment obligations are due, unless earlier terminated in accordance with the terms of the agreement. Regeneron’s royalty payment obligations expire on a country-by-country and product-by-product basis upon the later of (i) the expiration of the last valid claim of the royalty-bearing patents covering such product in such country, (ii) 12 years from the first commercial sale of such product in such country, or (iii) the expiration of regulatory exclusivity for such product. The Company may terminate the agreement on a target-by-target basis if Regeneron or any of its affiliates institutes a patent challenge against the Company’s CRISPR/Cas or certain other background patent rights. The Company may also terminate the agreement on a target-by-target basis if Regeneron does not proceed with the development of a product directed to a selected target within specified periods of time. Regeneron may terminate the agreement, without cause, upon 180 days written notice to the Company, either in its entirety or on a target-by-target basis, in which event, certain rights in the terminated targets and associated intellectual property revert to the Company, as described in the agreement. Following such termination, the Company may owe Regeneron royalties, in certain circumstances, up to mid-single digits on any terminated targets that the Company subsequently commercializes on a product-by-product basis for a period of 12 years after the first commercial sale of any such products. Either party may terminate the agreement either in its entirety or with respect to the technology collaboration or one or more of the targets selected by Regeneron, in the event of the other party’s uncured material breach. </t>
  </si>
  <si>
    <t>Equity-Based Compensation</t>
  </si>
  <si>
    <t>Disclosure Of Compensation Related Costs Sharebased Payments [Abstract]</t>
  </si>
  <si>
    <t xml:space="preserve">6.
Equity-Based Compensation Equity-based compensation expense is classified in the consolidated statements of operations as follows:
Three Months Ended March 31,
2018
2017
(In thousands)
Research and development
$
2,393
$
1,503
General and administrative
1,714
1,127
Total
$
4,107
$
2,630
Restricted Stock The following table summarizes the Company’s restricted stock activity for the three months ended March 31, 2018:
Number of Shares
Weighted Average Date Fair Value per Share
Unvested restricted stock as of January 1, 2018
479,822
$
0.90
Granted
71,875
23.46
Vested
(149,846
)
0.78
Cancelled
(2,022
)
1.34
Unvested restricted stock as of March 31, 2018
399,829
$
5.02
As of March 31, 2018, there was $3.3 Stock Options The weighted average grant date fair value of options, estimated as of the grant date using the Black-Scholes option pricing model, was $18.28
Three Months Ended March 31, 2018
Three Months Ended March 31, 2017
Risk-free interest rate
2.5
%
1.9
%
Expected life of options
6.0 years
6.0 years
Expected volatility of underlying stock
89.4
%
92.6
%
Expected dividend yield
0.0
%
0.0
% The following is a summary of stock option activity for the three months ended March 31, 2018:
Number of Options
Weighted Average Exercise per Share
Weighted Average Remaining Contractual Term
Aggregate Intrinsic Value
(In years)
(In thousands)
Outstanding at January 1, 2018
4,705,448
$
12.09
Granted
792,414
24.44
Exercised
(709,321
)
9.47
Forfeited
(17,224
)
14.62
Outstanding at March 31, 2018
4,771,317
$
14.52
8.68
$
35,070
Exercisable at March 31, 2018
1,343,841
$
9.64
7.95
$
15,420
As of March 31, 2018, there was $39.2 </t>
  </si>
  <si>
    <t>Loss Per Share</t>
  </si>
  <si>
    <t>Earnings Per Share [Abstract]</t>
  </si>
  <si>
    <t>7.
Loss Per Share The Company calculates basic (loss) earnings per share by dividing (loss) income allocable to common stockholders by the weighted average number of common shares outstanding. The Company computes diluted (loss) earnings per share after giving consideration to the dilutive effect of stock options and unvested restricted stock that are outstanding during the period, except where such securities would be anti-dilutive. Basic and diluted loss per share attributable to common stockholders was calculated as follows:
Three Months Ended March 31,
2018
2017
(In thousands)
Net loss
$
(21,356
)
$
(12,631
)
Weighted average shares outstanding, basic and diluted
42,043
34,723
Net loss per share attributable to common stockholders, basic and diluted
$
(0.51
)
$
(0.36
) The following common stock equivalents were excluded from the calculation of diluted loss per share because their inclusion would have been anti-dilutive:
Periods Ended March 31,
2018
2017
(In thousands)
Unvested restricted stock
400
1,175
Stock options
4,771
4,373
Total
5,171
5,548</t>
  </si>
  <si>
    <t>Related Party Transactions</t>
  </si>
  <si>
    <t>Related Party Transactions [Abstract]</t>
  </si>
  <si>
    <t>8.
Related Party Transactions Caribou Therapeutics In July 2014, the Company issued Caribou Therapeutics Holdco, LLC, a wholly-owned subsidiary of Caribou, 8,110,599 Junior Preferred Units. As a result of this and related transactions, Caribou owned 9.3 percent of the Company’s voting interests as of March 31, 2018. The Company recognized general and administrative expense of $0.2 million patent prosecution, filing and maintenance costs Novartis Institutes for BioMedical Research In connection with its entry into the collaboration and license agreement and related equity transactions with Novartis, the Company issued Novartis 4,761,905 Class A-1 Preferred Units and 2,666,666 Class A-2 Preferred Units. In August 2015, Novartis acquired 761,905 shares of the Company’s Series B Preferred Stock, and in May 2016, Novartis acquired 277,777 shares of the Company’s common stock in a private placement transaction concurrent with the Company’s IPO. As a result of these and subsequent transactions, Novartis collectively owned 9.9% of the Company’s voting interests as of March 31, 2018. The Company recognized collaboration revenue of $2.4 Collaborations</t>
  </si>
  <si>
    <t>Summary of Significant Accounting Policies (Policies)</t>
  </si>
  <si>
    <t>Revenue Recognition</t>
  </si>
  <si>
    <t>Revenue Recognition In May 2014, the Financing Accounting Standards Board (“FASB”) issued Accounting Standards Update (“ASU”) No. 2014-09, Revenue from Contracts with Customers (Topic 606) In accordance with ASC 606, revenue is recognized when a customer obtains control of promised goods or services. The amount of revenue recognized reflects the consideration to which the Company expects to be entitled to receive in exchange for these goods and services. To achieve this core principle, the Company applies the following five steps: 1) Identify the contract with the customer A contract with a customer exist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The Company applies judgment in determining the customer’s intent and ability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the Company must apply judgment to determine whether promised goods and services are both capable of being distinct and distinct in the context of the contract. If these criteria are not met, the promised goods and services are accounted for as a combined performance obligation. 3)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which is discussed in further detail for each of the Company’s collaboration agreements in Note 5. In addition, neither of the Company’s contracts as of March 31, 2018 contained a significant financing component.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The Company typically determines standalone selling prices using an adjusted market assessment approach model. 5) Recognize revenue when or as the Company satisfies a performance obligation The Company satisfies performance obligations either over time or at a point in time. R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e the value of other assets, or settle liabilities, and holding or selling the asset. As of March 31, 2018, the Company’s only revenue recognized is related to collaboration agreements with third parties. As discussed in further detail in Note 5, the Company enters into out-licensing agreements which are within the scope of ASC 606, under which it licenses certain rights to its product candidates to third parties. The terms of these arrangements typically include payment to the Company of one or more of the following: nonrefundable, upfront fees; development, regulatory, and commercial milestone payments; research and development funding payments; and royalties on the net sales of licensed products. Each of these payments results in collaboration revenues, except for revenues from royalties on the net sales of licensed products, which are classified as royalty revenues. Licenses of intellectual property: If the license to the Company’s intellectual property is determined to be distinct from the other performance obligations identified in the arrangement, the Company recognizes revenues from consideration allocated to the license when the license is transferred to the customer and the customer is able to use and benefit from the licen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At the inception of each arrangement that includes development milestone payments, the Company evaluates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Milestone payments that are not within the control of the Company or the licensee, such as regulatory approvals, are not considered probable of being achieved until those approvals are received and therefore revenue recognized is constrained as management is unable to assert that a reversal of revenue would not be possi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Royalties: For arrangements that include sales-based royalties, including milestone payments based on levels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on agreements. The Company receives payments from its customers based on billing schedules established in each contract. The Company’s contract liabilities consist of deferred revenue. Upfront payments and fees are recorded as deferred revenue upon receipt or when due, and may require deferral of revenue recognition to a future period until the Company performs its obligations under these arrangements. The following table presents changes in the Company’s contract liabilities during the three months ended March 31, 2018 (in thousands):
Balance at Beginning of Period
Additions
Deductions
Balance at End of Period
Three months ended March 31, 2018
Contract liabilities:
Deferred revenue
$
59,868
$
1,000
$
(5,474
)
$
55,394
During the three months ended March 31, 2018, the Company recognized the following revenues as a result of changes in the contract liability balance (in thousands):
Revenue recognized in the period from:
Three Months Ended March 31, 2018
Amounts included in the contract liability at the beginning of the period
$
5,474
Three Months Ended March 31, 2018
Impact of changes in accounting policies
As Reported
Balances without adoption of ASC 606
Effect of Change Higher/(Lower)
Collaboration revenue
$
7,469
$
7,674
$
(205
)
Operating loss
(22,430
)
(22,225
)
(205
)
Net loss
$
(21,356
)
$
(21,151
)
$
(205
)
Net loss per share, basic and diluted
$
(0.51
)
$
(0.50
)
$
(0.01
)
March 31, 2018
Impact of changes in accounting policies
As Reported
Balances without adoption of ASC 606
Effect of Change Higher/(Lower)
Liabilities:
Deferred revenue - current
$
17,062
$
20,404
$
(3,342
)
Deferred revenue - noncurrent
38,332
40,216
(1,884
)
Stockholders' equity:
Accumulated deficit
$
(137,038
)
$
(142,264
)
$
5,226
Costs to obtain and fulfill a contract The Company did not incur any expenses to obtain collaboration agreements and costs to fulfill those contracts do not generate or enhance resources of the Company. As such, no costs to obtain or fulfill a contract have been capitalized in any period. The Company has applied the new standard to all of its contracts.</t>
  </si>
  <si>
    <t>Recent Accounting Pronouncements</t>
  </si>
  <si>
    <t>Recent Accounting Pronouncements In May 2014, the FASB issued ASC 606, which superseded existing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The Company adopted ASC 606 effective on January 1, 2018 using the modified retrospective method. Please see the above “Revenue Recognition” section for a discussion of the Company’s updated policies related to revenue recognition and accounting for costs to obtain and fulfill a customer contract. Impact of Adoption The Company adopted ASC 606 using the modified retrospective method. The cumulative effect of applying the new guidance to all contracts with customers that were not completed as of January 1, 2018 was recorded as an adjustment to accumulated deficit as of the adoption date. As a result of applying the modified retrospective method to adopt the new guidance, the following adjustments were made to accounts on the consolidated balance sheet as of January 1, 2018:
Consolidated Balance Sheet
January 1, 2018 (in thousands)
Pre-Adoption
ASC 606 Adjustment
Post-Adoption
Current portion of deferred revenue
$
21,188
$
(2,769
)
$
18,419
Deferred revenue, net of current portion
44,111
(2,662
)
41,449
Accumulated deficit
(121,113
)
5,431
(115,682
) In February 2016, the FASB issued ASU No. 2016-02, Leases Leases .</t>
  </si>
  <si>
    <t>Summary of Significant Accounting Policies (Tables)</t>
  </si>
  <si>
    <t>Summary of Changes in Contract Liabilities</t>
  </si>
  <si>
    <t>The following table presents changes in the Company’s contract liabilities during the three months ended March 31, 2018 (in thousands):
Balance at Beginning of Period
Additions
Deductions
Balance at End of Period
Three months ended March 31, 2018
Contract liabilities:
Deferred revenue
$
59,868
$
1,000
$
(5,474
)
$
55,394</t>
  </si>
  <si>
    <t>Summary of Revenues Recognized Resulting From Changes in Contract Liability Balance</t>
  </si>
  <si>
    <t>During the three months ended March 31, 2018, the Company recognized the following revenues as a result of changes in the contract liability balance (in thousands):
Revenue recognized in the period from:
Three Months Ended March 31, 2018
Amounts included in the contract liability at the beginning of the period
$
5,474</t>
  </si>
  <si>
    <t>Summary of Impact of Adoption to Consolidated Statement of Income and Balance Sheet</t>
  </si>
  <si>
    <t>The following table shows the impact of adoption to our consolidated statement of income and balance sheet:
Three Months Ended March 31, 2018
Impact of changes in accounting policies
As Reported
Balances without adoption of ASC 606
Effect of Change Higher/(Lower)
Collaboration revenue
$
7,469
$
7,674
$
(205
)
Operating loss
(22,430
)
(22,225
)
(205
)
Net loss
$
(21,356
)
$
(21,151
)
$
(205
)
Net loss per share, basic and diluted
$
(0.51
)
$
(0.50
)
$
(0.01
)
March 31, 2018
Impact of changes in accounting policies
As Reported
Balances without adoption of ASC 606
Effect of Change Higher/(Lower)
Liabilities:
Deferred revenue - current
$
17,062
$
20,404
$
(3,342
)
Deferred revenue - noncurrent
38,332
40,216
(1,884
)
Stockholders' equity:
Accumulated deficit
$
(137,038
)
$
(142,264
)
$
5,226</t>
  </si>
  <si>
    <t>Schedule of Adjustments to Consolidated Balance Sheet Due to Adoption of New Guidance</t>
  </si>
  <si>
    <t xml:space="preserve">As a result of applying the modified retrospective method to adopt the new guidance, the following adjustments were made to accounts on the consolidated balance sheet as of January 1, 2018:
Consolidated Balance Sheet
January 1, 2018 (in thousands)
Pre-Adoption
ASC 606 Adjustment
Post-Adoption
Current portion of deferred revenue
$
21,188
$
(2,769
)
$
18,419
Deferred revenue, net of current portion
44,111
(2,662
)
41,449
Accumulated deficit
(121,113
)
5,431
(115,682
) </t>
  </si>
  <si>
    <t>Fair Value Measurements (Tables)</t>
  </si>
  <si>
    <t>Summary of Financial Assets Recognized at Fair Value on Recurring Basis</t>
  </si>
  <si>
    <t>As of March 31, 2018 and December 31, 2017, the Company’s financial assets recognized at fair value on a recurring basis consisted of the following:
Fair Value as of March 31, 2018
Total
Level 1
Level 2
Level 3
(In thousands)
Cash equivalents
$
313,960
$
313,960
$
—
$
—
Total
$
313,960
$
313,960
$
—
$
—
Fair Value as of December 31, 2017
Total
Level 1
Level 2
Level 3
(In thousands)
Cash equivalents
$
330,896
$
330,896
$
—
$
—
Total
$
330,896
$
330,896
$
—
$
—</t>
  </si>
  <si>
    <t>Accrued Expenses (Tables)</t>
  </si>
  <si>
    <t>Schedule of Accrued Expenses</t>
  </si>
  <si>
    <t>Accrued expenses consisted of the following:
March 31,
December 31,
2018
2017
(In thousands)
Employee compensation and benefits
$
2,760
$
4,773
Research and development and professional expenses
3,845
3,226
Accrued expenses
$
6,605
$
7,999</t>
  </si>
  <si>
    <t>Equity-Based Compensation (Tables)</t>
  </si>
  <si>
    <t>Schedule of Equity-Based Compensation Expense</t>
  </si>
  <si>
    <t>Equity-based compensation expense is classified in the consolidated statements of operations as follows:
Three Months Ended March 31,
2018
2017
(In thousands)
Research and development
$
2,393
$
1,503
General and administrative
1,714
1,127
Total
$
4,107
$
2,630</t>
  </si>
  <si>
    <t>Summary of Restricted Stock Activity</t>
  </si>
  <si>
    <t>The following table summarizes the Company’s restricted stock activity for the three months ended March 31, 2018:
Number of Shares
Weighted Average Date Fair Value per Share
Unvested restricted stock as of January 1, 2018
479,822
$
0.90
Granted
71,875
23.46
Vested
(149,846
)
0.78
Cancelled
(2,022
)
1.34
Unvested restricted stock as of March 31, 2018
399,829
$
5.02</t>
  </si>
  <si>
    <t>Summary of Weighted Average Assumptions Used to Compute Fair Value of Option Granted</t>
  </si>
  <si>
    <t xml:space="preserve">Key assumptions used to apply this pricing model were as follows:
Three Months Ended March 31, 2018
Three Months Ended March 31, 2017
Risk-free interest rate
2.5
%
1.9
%
Expected life of options
6.0 years
6.0 years
Expected volatility of underlying stock
89.4
%
92.6
%
Expected dividend yield
0.0
%
0.0
% </t>
  </si>
  <si>
    <t>Summary of Stock Option Activity</t>
  </si>
  <si>
    <t>The following is a summary of stock option activity for the three months ended March 31, 2018:
Number of Options
Weighted Average Exercise per Share
Weighted Average Remaining Contractual Term
Aggregate Intrinsic Value
(In years)
(In thousands)
Outstanding at January 1, 2018
4,705,448
$
12.09
Granted
792,414
24.44
Exercised
(709,321
)
9.47
Forfeited
(17,224
)
14.62
Outstanding at March 31, 2018
4,771,317
$
14.52
8.68
$
35,070
Exercisable at March 31, 2018
1,343,841
$
9.64
7.95
$
15,420</t>
  </si>
  <si>
    <t>Loss Per Share (Tables)</t>
  </si>
  <si>
    <t>Schedule of Basic and Diluted Net Loss Per Share</t>
  </si>
  <si>
    <t xml:space="preserve">Basic and diluted loss per share attributable to common stockholders was calculated as follows:
Three Months Ended March 31,
2018
2017
(In thousands)
Net loss
$
(21,356
)
$
(12,631
)
Weighted average shares outstanding, basic and diluted
42,043
34,723
Net loss per share attributable to common stockholders, basic and diluted
$
(0.51
)
$
(0.36
) </t>
  </si>
  <si>
    <t>Potential Dilutive Securities Excluded from Computation of Diluted Net Loss Per Common Share</t>
  </si>
  <si>
    <t>The following common stock equivalents were excluded from the calculation of diluted loss per share because their inclusion would have been anti-dilutive:
Periods Ended March 31,
2018
2017
(In thousands)
Unvested restricted stock
400
1,175
Stock options
4,771
4,373
Total
5,171
5,548</t>
  </si>
  <si>
    <t>Summary of Significant Accounting Policies - Summary of Changes in Contract Liabilities (Detail) $ in Thousands</t>
  </si>
  <si>
    <t>Mar. 31, 2018USD ($)</t>
  </si>
  <si>
    <t>Contract liabilities:</t>
  </si>
  <si>
    <t>Deferred revenue, Balance at Beginning of Period</t>
  </si>
  <si>
    <t>Deferred revenue, Additions</t>
  </si>
  <si>
    <t>Deferred revenue, Deductions</t>
  </si>
  <si>
    <t>Deferred revenue, Balance at End of Period</t>
  </si>
  <si>
    <t>Summary of Significant Accounting Policies - Summary of Revenues Recognized Resulting From Changes in Contract Liability Balance (Detail) $ in Thousands</t>
  </si>
  <si>
    <t>Revenue From Contract With Customer [Abstract]</t>
  </si>
  <si>
    <t>Amounts included in the contract liability at the beginning of the period</t>
  </si>
  <si>
    <t>Summary of Significant Accounting Policies - Summary of Impact of Adoption to Consolidated Statement of Income and Balance Sheet (Detail) - USD ($) $ / shares in Units, $ in Thousands</t>
  </si>
  <si>
    <t>Jan. 01, 2018</t>
  </si>
  <si>
    <t>Revenue Initial Application Period Cumulative Effect Transition [Line Items]</t>
  </si>
  <si>
    <t>Net loss per share, basic and diluted</t>
  </si>
  <si>
    <t>Liabilities:</t>
  </si>
  <si>
    <t>Deferred revenue - current</t>
  </si>
  <si>
    <t>Deferred revenue - noncurrent</t>
  </si>
  <si>
    <t>Accounting Standards Update (“ASU”) No. 2014-09 [Member]</t>
  </si>
  <si>
    <t>Accounting Standards Update (“ASU”) No. 2014-09 [Member] | Balances without Adoption of ASC 606 [Member]</t>
  </si>
  <si>
    <t>Accounting Standards Update (“ASU”) No. 2014-09 [Member] | Effect of Change Higher/(Lower) [Member]</t>
  </si>
  <si>
    <t>Summary of Significant Accounting Policies - Additional Information (Detail)</t>
  </si>
  <si>
    <t>Expenses incurred to obtain collaboration agreements and costs to fulfill contracts</t>
  </si>
  <si>
    <t>Costs to obtain or fulfill contract capitalized</t>
  </si>
  <si>
    <t>Summary of Significant Accounting Policies - Schedule of Adjustments to Consolidated Balance Sheet Due to Adoption of New Guidance (Detail) - USD ($) $ in Thousands</t>
  </si>
  <si>
    <t>Item Effected [Line Items]</t>
  </si>
  <si>
    <t>Accounting Standards Update (“ASU”) No. 2014-09 [Member] | ASC 606 Adjustment [Member]</t>
  </si>
  <si>
    <t>Fair Value Measurements - Summary of Financial Assets Recognized at Fair Value on Recurring Basis (Detail) - Fair Value on Recurring Basis [Member] - USD ($) $ in Thousands</t>
  </si>
  <si>
    <t>Fair Value, Assets and Liabilities Measured on Recurring and Nonrecurring Basis [Line Items]</t>
  </si>
  <si>
    <t>Cash equivalents</t>
  </si>
  <si>
    <t>Total</t>
  </si>
  <si>
    <t>Level 1 [Member]</t>
  </si>
  <si>
    <t>Accrued Expenses - Schedule of Accrued Expenses (Detail) - USD ($) $ in Thousands</t>
  </si>
  <si>
    <t>Employee compensation and benefits</t>
  </si>
  <si>
    <t>Research and development and professional expenses</t>
  </si>
  <si>
    <t>Collaborations - Additional Information (Detail)</t>
  </si>
  <si>
    <t>1 Months Ended</t>
  </si>
  <si>
    <t>24 Months Ended</t>
  </si>
  <si>
    <t>40 Months Ended</t>
  </si>
  <si>
    <t>Apr. 30, 2016USD ($)</t>
  </si>
  <si>
    <t>Jan. 31, 2015USD ($)</t>
  </si>
  <si>
    <t>Mar. 31, 2018USD ($)PerformanceObligation</t>
  </si>
  <si>
    <t>Mar. 31, 2017USD ($)</t>
  </si>
  <si>
    <t>Dec. 31, 2017USD ($)</t>
  </si>
  <si>
    <t>Collaborative Arrangements and Non-collaborative Arrangement Transactions [Line Items]</t>
  </si>
  <si>
    <t>Novartis [Member] | Maximum [Member]</t>
  </si>
  <si>
    <t>Development based milestone payments under agreement</t>
  </si>
  <si>
    <t>Regulatory based milestone payments for first indication</t>
  </si>
  <si>
    <t>Regulatory based milestone payments for second indication</t>
  </si>
  <si>
    <t>Sales based milestone payments under agreement</t>
  </si>
  <si>
    <t>Novartis [Member] | Novartis Agreement [Member]</t>
  </si>
  <si>
    <t>Deferred Revenue Additions</t>
  </si>
  <si>
    <t>Technology access fees</t>
  </si>
  <si>
    <t>Quarterly research payments</t>
  </si>
  <si>
    <t>Research term</t>
  </si>
  <si>
    <t>5 years</t>
  </si>
  <si>
    <t>Novartis [Member] | Novartis Agreement [Member] | Maximum [Member]</t>
  </si>
  <si>
    <t>Total research funding</t>
  </si>
  <si>
    <t>Novartis [Member] | Unit Purchase Agreement [Member] | Class A Preferred Units [Member]</t>
  </si>
  <si>
    <t>Proceeds from issuance of preferred stock</t>
  </si>
  <si>
    <t>Novartis [Member] | Novartis Arrangement [Member]</t>
  </si>
  <si>
    <t>Number of performance obligations | PerformanceObligation</t>
  </si>
  <si>
    <t>Transaction price</t>
  </si>
  <si>
    <t>Transaction price allocated to preferred units purchased at fair value</t>
  </si>
  <si>
    <t>Aggregate transaction price remaining to be recognized</t>
  </si>
  <si>
    <t>Aggregate transaction price remaining to be recognized, period</t>
  </si>
  <si>
    <t>through December 2019</t>
  </si>
  <si>
    <t>Novartis [Member] | Novartis Arrangement [Member] | HSC and CAR-T Cell Products [Member]</t>
  </si>
  <si>
    <t>Remaining transaction price allocated to combined performance obligation of licenses and associated research activities</t>
  </si>
  <si>
    <t>Combined performance obligation of licenses and associated research activities, revenue recognition period</t>
  </si>
  <si>
    <t>Regeneron Pharmaceuticals Inc. [Member] | Stock Purchase Agreement [Member]</t>
  </si>
  <si>
    <t>Purchase of common stock through private placement</t>
  </si>
  <si>
    <t>Regeneron Pharmaceuticals Inc. [Member] | Regeneron Agreement [Member]</t>
  </si>
  <si>
    <t>Percentage of obligated fund on research and development costs</t>
  </si>
  <si>
    <t>50.00%</t>
  </si>
  <si>
    <t>One time collaboration payment</t>
  </si>
  <si>
    <t>Collaboration term extension period</t>
  </si>
  <si>
    <t>2 years</t>
  </si>
  <si>
    <t>Royalty payment obligation expiration period</t>
  </si>
  <si>
    <t>12 years</t>
  </si>
  <si>
    <t>Termination period of agreement</t>
  </si>
  <si>
    <t>180 days</t>
  </si>
  <si>
    <t>Regeneron Pharmaceuticals Inc. [Member] | Regeneron Agreement [Member] | Maximum [Member]</t>
  </si>
  <si>
    <t>Regulatory based milestone payments under agreement</t>
  </si>
  <si>
    <t>Regeneron Pharmaceuticals Inc. [Member] | Regeneron Arrangement [Member]</t>
  </si>
  <si>
    <t>through April 2022</t>
  </si>
  <si>
    <t>Transaction price allocated to common stock</t>
  </si>
  <si>
    <t>Remaining transaction price allocated to combined performance obligation</t>
  </si>
  <si>
    <t>Amount allocated to licenses to targets and associated research activities and evaluation plans</t>
  </si>
  <si>
    <t>Amount allocated to technology collaboration and associated research activities</t>
  </si>
  <si>
    <t>Licenses to targets and associated research activities and evaluation plans performance period</t>
  </si>
  <si>
    <t>6 years</t>
  </si>
  <si>
    <t>Regeneron Pharmaceuticals Inc. [Member] | Regeneron Arrangement [Member] | Research and Development Services [Member]</t>
  </si>
  <si>
    <t>Equity-Based Compensation - Schedule of Equity-Based Compensation Expense (Detail) - USD ($) $ in Thousands</t>
  </si>
  <si>
    <t>Share-based Compensation Arrangement by Share-based Payment Award, Compensation Cost [Line Items]</t>
  </si>
  <si>
    <t>Equity-based compensation expense</t>
  </si>
  <si>
    <t>Research and Development [Member]</t>
  </si>
  <si>
    <t>General and Administrative [Member]</t>
  </si>
  <si>
    <t>Equity-Based Compensation - Summary of Restricted Stock Activity (Detail)</t>
  </si>
  <si>
    <t>Mar. 31, 2018$ / sharesshares</t>
  </si>
  <si>
    <t>Number of Shares, Unvested, Beginning balance | shares</t>
  </si>
  <si>
    <t>Number of Shares, Granted | shares</t>
  </si>
  <si>
    <t>Number of Shares, Vested | shares</t>
  </si>
  <si>
    <t>Number of Shares, Cancelled | shares</t>
  </si>
  <si>
    <t>Number of Shares, Unvested, Ending balance | shares</t>
  </si>
  <si>
    <t>Weighted Average Grant Date Fair Value per Share, Unvested, Beginning balance | $ / shares</t>
  </si>
  <si>
    <t>Weighted Average Grant Date Fair Value per Share, Granted | $ / shares</t>
  </si>
  <si>
    <t>Weighted Average Grant Date Fair Value per Share, Vested | $ / shares</t>
  </si>
  <si>
    <t>Weighted Average Grant Date Fair Value per Share, Cancelled | $ / shares</t>
  </si>
  <si>
    <t>Weighted Average Grant Date Fair Value per Share, Unvested, Ending balance | $ / shares</t>
  </si>
  <si>
    <t>Equity-Based Compensation - Additional Information (Detail) - USD ($) $ / shares in Units, $ in Millions</t>
  </si>
  <si>
    <t>Share-based Compensation Arrangement by Share-based Payment Award [Line Items]</t>
  </si>
  <si>
    <t>Unrecognized equity-based compensation expense related to restricted stock</t>
  </si>
  <si>
    <t>Weighted average grant date fair value per share</t>
  </si>
  <si>
    <t>Unrecognized compensation cost related to stock options</t>
  </si>
  <si>
    <t>Restricted Stock [Member]</t>
  </si>
  <si>
    <t>Weighted average period of unrecognized compensation costs</t>
  </si>
  <si>
    <t>1 year 8 months 12 days</t>
  </si>
  <si>
    <t>Stock Options [Member]</t>
  </si>
  <si>
    <t>3 years 1 month 6 days</t>
  </si>
  <si>
    <t>Equity-Based Compensation - Summary of Weighted Average Assumptions Used to Compute Fair Value of Option Granted (Detail)</t>
  </si>
  <si>
    <t>Risk-free interest rate</t>
  </si>
  <si>
    <t>2.50%</t>
  </si>
  <si>
    <t>1.90%</t>
  </si>
  <si>
    <t>Expected life of options</t>
  </si>
  <si>
    <t>Expected volatility of underlying stock</t>
  </si>
  <si>
    <t>89.40%</t>
  </si>
  <si>
    <t>92.60%</t>
  </si>
  <si>
    <t>Expected dividend yield</t>
  </si>
  <si>
    <t>0.00%</t>
  </si>
  <si>
    <t>Equity-Based Compensation - Summary of Stock Option Activity (Detail) $ / shares in Units, $ in Thousands</t>
  </si>
  <si>
    <t>Mar. 31, 2018USD ($)$ / sharesshares</t>
  </si>
  <si>
    <t>Number of Options, Outstanding, Beginning Balance | shares</t>
  </si>
  <si>
    <t>Number of options, Granted | shares</t>
  </si>
  <si>
    <t>Number of options, Exercised | shares</t>
  </si>
  <si>
    <t>Number of options, Forfeited | shares</t>
  </si>
  <si>
    <t>Number of Options, Outstanding, Ending Balance | shares</t>
  </si>
  <si>
    <t>Number of Options, Exercisable | shares</t>
  </si>
  <si>
    <t>Weighted Average Exercise Price per Share, Outstanding, Beginning Balance | $ / shares</t>
  </si>
  <si>
    <t>Weighted Average Exercise Price per Share, Granted | $ / shares</t>
  </si>
  <si>
    <t>Weighted Average Exercise Price per Share, Exercised | $ / shares</t>
  </si>
  <si>
    <t>Weighted Average Exercise Price per Share, Forfeited | $ / shares</t>
  </si>
  <si>
    <t>Weighted Average Exercise Price per Share, Outstanding, Ending Balance | $ / shares</t>
  </si>
  <si>
    <t>Weighted Average Exercise Price per Share, Exercisable | $ / shares</t>
  </si>
  <si>
    <t>Weighted Average Remaining Contractual Term, Outstanding</t>
  </si>
  <si>
    <t>8 years 8 months 4 days</t>
  </si>
  <si>
    <t>Weighted Average Remaining Contractual Term, Exercisable</t>
  </si>
  <si>
    <t>7 years 11 months 12 days</t>
  </si>
  <si>
    <t>Aggregate Intrinsic Value, Outstanding | $</t>
  </si>
  <si>
    <t>Aggregate Intrinsic Value, Exercisable | $</t>
  </si>
  <si>
    <t>Loss Per Share - Schedule of Basic and Diluted Net Loss Per Share (Detail) - USD ($) $ / shares in Units, shares in Thousands, $ in Thousands</t>
  </si>
  <si>
    <t>Loss Per Share - Potential Dilutive Securities Excluded from Computation of Diluted Net Loss Per Common Share (Detail) - shares shares in Thousands</t>
  </si>
  <si>
    <t>Antidilutive Securities Excluded from Computation of Earnings Per Share [Line Items]</t>
  </si>
  <si>
    <t>Potential dilutive securities excluded from computation of diluted net loss per common share</t>
  </si>
  <si>
    <t>Unvested Restricted Stock [Member]</t>
  </si>
  <si>
    <t>Related Party Transactions - Additional Information (Detail) - USD ($) $ in Thousands</t>
  </si>
  <si>
    <t>May 31, 2016</t>
  </si>
  <si>
    <t>Aug. 31, 2015</t>
  </si>
  <si>
    <t>Jul. 31, 2014</t>
  </si>
  <si>
    <t>Related Party Transaction [Line Items]</t>
  </si>
  <si>
    <t>General and administrative expenses</t>
  </si>
  <si>
    <t>Caribou [Member]</t>
  </si>
  <si>
    <t>Junior preferred units issued</t>
  </si>
  <si>
    <t>Percentage of shares owned</t>
  </si>
  <si>
    <t>9.30%</t>
  </si>
  <si>
    <t>Percentage of related party obligation</t>
  </si>
  <si>
    <t>30.00%</t>
  </si>
  <si>
    <t>Novartis [Member] | Collaborative Arrangement [Member]</t>
  </si>
  <si>
    <t>9.90%</t>
  </si>
  <si>
    <t>Common stock, shares acquired</t>
  </si>
  <si>
    <t>Novartis [Member] | Class A-1 Preferred Units [Member] | Collaborative Arrangement [Member]</t>
  </si>
  <si>
    <t>Novartis [Member] | Class A-2 Preferred Units [Member] | Collaborative Arrangement [Member]</t>
  </si>
  <si>
    <t>Novartis [Member] | Series B Preferred Stock [Member] | Collaborative Arrangement [Member]</t>
  </si>
  <si>
    <t>Preferred stock, shares acquir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52130</v>
      </c>
    </row>
    <row r="12" spans="1:3">
      <c r="A12" s="4" t="s">
        <v>19</v>
      </c>
      <c r="B12" s="4" t="s">
        <v>20</v>
      </c>
    </row>
    <row r="13" spans="1:3">
      <c r="A13" s="4" t="s">
        <v>21</v>
      </c>
      <c r="B13" s="4" t="s">
        <v>22</v>
      </c>
    </row>
    <row r="14" spans="1:3">
      <c r="A14" s="4" t="s">
        <v>23</v>
      </c>
      <c r="C14" s="5" t="n">
        <v>430898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99</v>
      </c>
      <c r="B1" s="2" t="s">
        <v>1</v>
      </c>
    </row>
    <row r="2" spans="1:2">
      <c r="B2" s="2" t="s">
        <v>2</v>
      </c>
    </row>
    <row r="3" spans="1:2">
      <c r="A3" s="3" t="s">
        <v>88</v>
      </c>
    </row>
    <row r="4" spans="1:2">
      <c r="A4" s="4" t="s">
        <v>99</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10</v>
      </c>
      <c r="B1" s="2" t="s">
        <v>1</v>
      </c>
    </row>
    <row r="2" spans="1:2">
      <c r="B2" s="2" t="s">
        <v>2</v>
      </c>
    </row>
    <row r="3" spans="1:2">
      <c r="A3" s="3" t="s">
        <v>91</v>
      </c>
    </row>
    <row r="4" spans="1:2">
      <c r="A4" s="4" t="s">
        <v>111</v>
      </c>
      <c r="B4" s="4" t="s">
        <v>112</v>
      </c>
    </row>
    <row r="5" spans="1:2">
      <c r="A5" s="4" t="s">
        <v>113</v>
      </c>
      <c r="B5" s="4" t="s">
        <v>1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91</v>
      </c>
    </row>
    <row r="4" spans="1:2">
      <c r="A4" s="4" t="s">
        <v>116</v>
      </c>
      <c r="B4" s="4" t="s">
        <v>117</v>
      </c>
    </row>
    <row r="5" spans="1:2">
      <c r="A5" s="4" t="s">
        <v>118</v>
      </c>
      <c r="B5" s="4" t="s">
        <v>119</v>
      </c>
    </row>
    <row r="6" spans="1:2">
      <c r="A6" s="4" t="s">
        <v>120</v>
      </c>
      <c r="B6" s="4" t="s">
        <v>121</v>
      </c>
    </row>
    <row r="7" spans="1:2">
      <c r="A7" s="4" t="s">
        <v>122</v>
      </c>
      <c r="B7" s="4"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4</v>
      </c>
      <c r="B1" s="2" t="s">
        <v>1</v>
      </c>
    </row>
    <row r="2" spans="1:2">
      <c r="B2" s="2" t="s">
        <v>2</v>
      </c>
    </row>
    <row r="3" spans="1:2">
      <c r="A3" s="3" t="s">
        <v>94</v>
      </c>
    </row>
    <row r="4" spans="1:2">
      <c r="A4" s="4" t="s">
        <v>125</v>
      </c>
      <c r="B4" s="4" t="s">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97</v>
      </c>
    </row>
    <row r="4" spans="1:2">
      <c r="A4" s="4" t="s">
        <v>128</v>
      </c>
      <c r="B4" s="4" t="s">
        <v>1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02</v>
      </c>
    </row>
    <row r="4" spans="1:2">
      <c r="A4" s="4" t="s">
        <v>131</v>
      </c>
      <c r="B4" s="4" t="s">
        <v>132</v>
      </c>
    </row>
    <row r="5" spans="1:2">
      <c r="A5" s="4" t="s">
        <v>133</v>
      </c>
      <c r="B5" s="4" t="s">
        <v>134</v>
      </c>
    </row>
    <row r="6" spans="1:2">
      <c r="A6" s="4" t="s">
        <v>135</v>
      </c>
      <c r="B6" s="4" t="s">
        <v>136</v>
      </c>
    </row>
    <row r="7" spans="1:2">
      <c r="A7" s="4" t="s">
        <v>137</v>
      </c>
      <c r="B7" s="4" t="s">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05</v>
      </c>
    </row>
    <row r="4" spans="1:2">
      <c r="A4" s="4" t="s">
        <v>140</v>
      </c>
      <c r="B4" s="4" t="s">
        <v>141</v>
      </c>
    </row>
    <row r="5" spans="1:2">
      <c r="A5" s="4" t="s">
        <v>142</v>
      </c>
      <c r="B5" s="4" t="s">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7778</v>
      </c>
      <c r="C3" s="7" t="n">
        <v>340678</v>
      </c>
    </row>
    <row r="4" spans="1:3">
      <c r="A4" s="4" t="s">
        <v>28</v>
      </c>
      <c r="B4" s="5" t="n">
        <v>7466</v>
      </c>
      <c r="C4" s="5" t="n">
        <v>10471</v>
      </c>
    </row>
    <row r="5" spans="1:3">
      <c r="A5" s="4" t="s">
        <v>29</v>
      </c>
      <c r="B5" s="5" t="n">
        <v>2476</v>
      </c>
      <c r="C5" s="5" t="n">
        <v>3681</v>
      </c>
    </row>
    <row r="6" spans="1:3">
      <c r="A6" s="4" t="s">
        <v>30</v>
      </c>
      <c r="B6" s="5" t="n">
        <v>337720</v>
      </c>
      <c r="C6" s="5" t="n">
        <v>354830</v>
      </c>
    </row>
    <row r="7" spans="1:3">
      <c r="A7" s="4" t="s">
        <v>31</v>
      </c>
      <c r="B7" s="5" t="n">
        <v>16010</v>
      </c>
      <c r="C7" s="5" t="n">
        <v>15272</v>
      </c>
    </row>
    <row r="8" spans="1:3">
      <c r="A8" s="4" t="s">
        <v>32</v>
      </c>
      <c r="B8" s="5" t="n">
        <v>5815</v>
      </c>
      <c r="C8" s="5" t="n">
        <v>6133</v>
      </c>
    </row>
    <row r="9" spans="1:3">
      <c r="A9" s="4" t="s">
        <v>33</v>
      </c>
      <c r="B9" s="5" t="n">
        <v>359545</v>
      </c>
      <c r="C9" s="5" t="n">
        <v>376235</v>
      </c>
    </row>
    <row r="10" spans="1:3">
      <c r="A10" s="3" t="s">
        <v>34</v>
      </c>
    </row>
    <row r="11" spans="1:3">
      <c r="A11" s="4" t="s">
        <v>35</v>
      </c>
      <c r="B11" s="5" t="n">
        <v>1916</v>
      </c>
      <c r="C11" s="5" t="n">
        <v>2172</v>
      </c>
    </row>
    <row r="12" spans="1:3">
      <c r="A12" s="4" t="s">
        <v>36</v>
      </c>
      <c r="B12" s="5" t="n">
        <v>6605</v>
      </c>
      <c r="C12" s="5" t="n">
        <v>7999</v>
      </c>
    </row>
    <row r="13" spans="1:3">
      <c r="A13" s="4" t="s">
        <v>37</v>
      </c>
      <c r="B13" s="5" t="n">
        <v>17062</v>
      </c>
      <c r="C13" s="5" t="n">
        <v>21188</v>
      </c>
    </row>
    <row r="14" spans="1:3">
      <c r="A14" s="4" t="s">
        <v>38</v>
      </c>
      <c r="B14" s="5" t="n">
        <v>25583</v>
      </c>
      <c r="C14" s="5" t="n">
        <v>31359</v>
      </c>
    </row>
    <row r="15" spans="1:3">
      <c r="A15" s="4" t="s">
        <v>39</v>
      </c>
      <c r="B15" s="5" t="n">
        <v>38332</v>
      </c>
      <c r="C15" s="5" t="n">
        <v>44111</v>
      </c>
    </row>
    <row r="16" spans="1:3">
      <c r="A16" s="4" t="s">
        <v>40</v>
      </c>
      <c r="B16" s="5" t="n">
        <v>131</v>
      </c>
      <c r="C16" s="5" t="n">
        <v>168</v>
      </c>
    </row>
    <row r="17" spans="1:3">
      <c r="A17" s="4" t="s">
        <v>41</v>
      </c>
      <c r="B17" s="4" t="s">
        <v>42</v>
      </c>
      <c r="C17" s="4" t="s">
        <v>42</v>
      </c>
    </row>
    <row r="18" spans="1:3">
      <c r="A18" s="3" t="s">
        <v>43</v>
      </c>
    </row>
    <row r="19" spans="1:3">
      <c r="A19" s="4" t="s">
        <v>44</v>
      </c>
      <c r="B19" s="5" t="n">
        <v>4</v>
      </c>
      <c r="C19" s="5" t="n">
        <v>4</v>
      </c>
    </row>
    <row r="20" spans="1:3">
      <c r="A20" s="4" t="s">
        <v>45</v>
      </c>
      <c r="B20" s="5" t="n">
        <v>432533</v>
      </c>
      <c r="C20" s="5" t="n">
        <v>421706</v>
      </c>
    </row>
    <row r="21" spans="1:3">
      <c r="A21" s="4" t="s">
        <v>46</v>
      </c>
      <c r="B21" s="5" t="n">
        <v>-137038</v>
      </c>
      <c r="C21" s="5" t="n">
        <v>-121113</v>
      </c>
    </row>
    <row r="22" spans="1:3">
      <c r="A22" s="4" t="s">
        <v>47</v>
      </c>
      <c r="B22" s="5" t="n">
        <v>295499</v>
      </c>
      <c r="C22" s="5" t="n">
        <v>300597</v>
      </c>
    </row>
    <row r="23" spans="1:3">
      <c r="A23" s="4" t="s">
        <v>48</v>
      </c>
      <c r="B23" s="7" t="n">
        <v>359545</v>
      </c>
      <c r="C23" s="7" t="n">
        <v>3762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4</v>
      </c>
      <c r="B1" s="2" t="s">
        <v>1</v>
      </c>
    </row>
    <row r="2" spans="1:2">
      <c r="B2" s="2" t="s">
        <v>145</v>
      </c>
    </row>
    <row r="3" spans="1:2">
      <c r="A3" s="3" t="s">
        <v>146</v>
      </c>
    </row>
    <row r="4" spans="1:2">
      <c r="A4" s="4" t="s">
        <v>147</v>
      </c>
      <c r="B4" s="7" t="n">
        <v>59868</v>
      </c>
    </row>
    <row r="5" spans="1:2">
      <c r="A5" s="4" t="s">
        <v>148</v>
      </c>
      <c r="B5" s="5" t="n">
        <v>1000</v>
      </c>
    </row>
    <row r="6" spans="1:2">
      <c r="A6" s="4" t="s">
        <v>149</v>
      </c>
      <c r="B6" s="5" t="n">
        <v>-5474</v>
      </c>
    </row>
    <row r="7" spans="1:2">
      <c r="A7" s="4" t="s">
        <v>150</v>
      </c>
      <c r="B7" s="7" t="n">
        <v>553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1</v>
      </c>
      <c r="B1" s="2" t="s">
        <v>1</v>
      </c>
    </row>
    <row r="2" spans="1:2">
      <c r="B2" s="2" t="s">
        <v>145</v>
      </c>
    </row>
    <row r="3" spans="1:2">
      <c r="A3" s="3" t="s">
        <v>152</v>
      </c>
    </row>
    <row r="4" spans="1:2">
      <c r="A4" s="4" t="s">
        <v>153</v>
      </c>
      <c r="B4" s="7" t="n">
        <v>54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54</v>
      </c>
      <c r="B1" s="2" t="s">
        <v>1</v>
      </c>
    </row>
    <row r="2" spans="1:5">
      <c r="B2" s="2" t="s">
        <v>2</v>
      </c>
      <c r="C2" s="2" t="s">
        <v>56</v>
      </c>
      <c r="D2" s="2" t="s">
        <v>155</v>
      </c>
      <c r="E2" s="2" t="s">
        <v>25</v>
      </c>
    </row>
    <row r="3" spans="1:5">
      <c r="A3" s="3" t="s">
        <v>156</v>
      </c>
    </row>
    <row r="4" spans="1:5">
      <c r="A4" s="4" t="s">
        <v>58</v>
      </c>
      <c r="B4" s="7" t="n">
        <v>7469</v>
      </c>
      <c r="C4" s="7" t="n">
        <v>6215</v>
      </c>
    </row>
    <row r="5" spans="1:5">
      <c r="A5" s="4" t="s">
        <v>63</v>
      </c>
      <c r="B5" s="5" t="n">
        <v>-22430</v>
      </c>
      <c r="C5" s="5" t="n">
        <v>-12948</v>
      </c>
    </row>
    <row r="6" spans="1:5">
      <c r="A6" s="4" t="s">
        <v>65</v>
      </c>
      <c r="B6" s="7" t="n">
        <v>-21356</v>
      </c>
      <c r="C6" s="7" t="n">
        <v>-12631</v>
      </c>
    </row>
    <row r="7" spans="1:5">
      <c r="A7" s="4" t="s">
        <v>157</v>
      </c>
      <c r="B7" s="9" t="n">
        <v>-0.51</v>
      </c>
      <c r="C7" s="9" t="n">
        <v>-0.36</v>
      </c>
    </row>
    <row r="8" spans="1:5">
      <c r="A8" s="3" t="s">
        <v>158</v>
      </c>
    </row>
    <row r="9" spans="1:5">
      <c r="A9" s="4" t="s">
        <v>159</v>
      </c>
      <c r="B9" s="7" t="n">
        <v>17062</v>
      </c>
      <c r="E9" s="7" t="n">
        <v>21188</v>
      </c>
    </row>
    <row r="10" spans="1:5">
      <c r="A10" s="4" t="s">
        <v>160</v>
      </c>
      <c r="B10" s="5" t="n">
        <v>38332</v>
      </c>
      <c r="E10" s="5" t="n">
        <v>44111</v>
      </c>
    </row>
    <row r="11" spans="1:5">
      <c r="A11" s="3" t="s">
        <v>43</v>
      </c>
    </row>
    <row r="12" spans="1:5">
      <c r="A12" s="4" t="s">
        <v>46</v>
      </c>
      <c r="B12" s="5" t="n">
        <v>-137038</v>
      </c>
      <c r="E12" s="7" t="n">
        <v>-121113</v>
      </c>
    </row>
    <row r="13" spans="1:5">
      <c r="A13" s="4" t="s">
        <v>161</v>
      </c>
    </row>
    <row r="14" spans="1:5">
      <c r="A14" s="3" t="s">
        <v>158</v>
      </c>
    </row>
    <row r="15" spans="1:5">
      <c r="A15" s="4" t="s">
        <v>159</v>
      </c>
      <c r="D15" s="7" t="n">
        <v>18419</v>
      </c>
    </row>
    <row r="16" spans="1:5">
      <c r="A16" s="4" t="s">
        <v>160</v>
      </c>
      <c r="D16" s="5" t="n">
        <v>41449</v>
      </c>
    </row>
    <row r="17" spans="1:5">
      <c r="A17" s="3" t="s">
        <v>43</v>
      </c>
    </row>
    <row r="18" spans="1:5">
      <c r="A18" s="4" t="s">
        <v>46</v>
      </c>
      <c r="D18" s="5" t="n">
        <v>-115682</v>
      </c>
    </row>
    <row r="19" spans="1:5">
      <c r="A19" s="4" t="s">
        <v>162</v>
      </c>
    </row>
    <row r="20" spans="1:5">
      <c r="A20" s="3" t="s">
        <v>156</v>
      </c>
    </row>
    <row r="21" spans="1:5">
      <c r="A21" s="4" t="s">
        <v>58</v>
      </c>
      <c r="B21" s="5" t="n">
        <v>7674</v>
      </c>
    </row>
    <row r="22" spans="1:5">
      <c r="A22" s="4" t="s">
        <v>63</v>
      </c>
      <c r="B22" s="5" t="n">
        <v>-22225</v>
      </c>
    </row>
    <row r="23" spans="1:5">
      <c r="A23" s="4" t="s">
        <v>65</v>
      </c>
      <c r="B23" s="7" t="n">
        <v>-21151</v>
      </c>
    </row>
    <row r="24" spans="1:5">
      <c r="A24" s="4" t="s">
        <v>157</v>
      </c>
      <c r="B24" s="9" t="n">
        <v>-0.5</v>
      </c>
    </row>
    <row r="25" spans="1:5">
      <c r="A25" s="3" t="s">
        <v>158</v>
      </c>
    </row>
    <row r="26" spans="1:5">
      <c r="A26" s="4" t="s">
        <v>159</v>
      </c>
      <c r="B26" s="7" t="n">
        <v>20404</v>
      </c>
    </row>
    <row r="27" spans="1:5">
      <c r="A27" s="4" t="s">
        <v>160</v>
      </c>
      <c r="B27" s="5" t="n">
        <v>40216</v>
      </c>
    </row>
    <row r="28" spans="1:5">
      <c r="A28" s="3" t="s">
        <v>43</v>
      </c>
    </row>
    <row r="29" spans="1:5">
      <c r="A29" s="4" t="s">
        <v>46</v>
      </c>
      <c r="B29" s="5" t="n">
        <v>-142264</v>
      </c>
    </row>
    <row r="30" spans="1:5">
      <c r="A30" s="4" t="s">
        <v>163</v>
      </c>
    </row>
    <row r="31" spans="1:5">
      <c r="A31" s="3" t="s">
        <v>156</v>
      </c>
    </row>
    <row r="32" spans="1:5">
      <c r="A32" s="4" t="s">
        <v>58</v>
      </c>
      <c r="B32" s="5" t="n">
        <v>-205</v>
      </c>
    </row>
    <row r="33" spans="1:5">
      <c r="A33" s="4" t="s">
        <v>63</v>
      </c>
      <c r="B33" s="5" t="n">
        <v>-205</v>
      </c>
    </row>
    <row r="34" spans="1:5">
      <c r="A34" s="4" t="s">
        <v>65</v>
      </c>
      <c r="B34" s="7" t="n">
        <v>-205</v>
      </c>
    </row>
    <row r="35" spans="1:5">
      <c r="A35" s="4" t="s">
        <v>157</v>
      </c>
      <c r="B35" s="9" t="n">
        <v>-0.01</v>
      </c>
    </row>
    <row r="36" spans="1:5">
      <c r="A36" s="3" t="s">
        <v>158</v>
      </c>
    </row>
    <row r="37" spans="1:5">
      <c r="A37" s="4" t="s">
        <v>159</v>
      </c>
      <c r="B37" s="7" t="n">
        <v>-3342</v>
      </c>
      <c r="D37" s="5" t="n">
        <v>-2769</v>
      </c>
    </row>
    <row r="38" spans="1:5">
      <c r="A38" s="4" t="s">
        <v>160</v>
      </c>
      <c r="B38" s="5" t="n">
        <v>-1884</v>
      </c>
      <c r="D38" s="5" t="n">
        <v>-2662</v>
      </c>
    </row>
    <row r="39" spans="1:5">
      <c r="A39" s="3" t="s">
        <v>43</v>
      </c>
    </row>
    <row r="40" spans="1:5">
      <c r="A40" s="4" t="s">
        <v>46</v>
      </c>
      <c r="B40" s="7" t="n">
        <v>5226</v>
      </c>
      <c r="D40" s="7" t="n">
        <v>543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64</v>
      </c>
      <c r="B1" s="2" t="s">
        <v>1</v>
      </c>
    </row>
    <row r="2" spans="1:2">
      <c r="B2" s="2" t="s">
        <v>145</v>
      </c>
    </row>
    <row r="3" spans="1:2">
      <c r="A3" s="3" t="s">
        <v>91</v>
      </c>
    </row>
    <row r="4" spans="1:2">
      <c r="A4" s="4" t="s">
        <v>165</v>
      </c>
      <c r="B4" s="7" t="n">
        <v>0</v>
      </c>
    </row>
    <row r="5" spans="1:2">
      <c r="A5" s="4" t="s">
        <v>166</v>
      </c>
      <c r="B5" s="7"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7</v>
      </c>
      <c r="B1" s="2" t="s">
        <v>2</v>
      </c>
      <c r="C1" s="2" t="s">
        <v>155</v>
      </c>
      <c r="D1" s="2" t="s">
        <v>25</v>
      </c>
    </row>
    <row r="2" spans="1:4">
      <c r="A2" s="3" t="s">
        <v>168</v>
      </c>
    </row>
    <row r="3" spans="1:4">
      <c r="A3" s="4" t="s">
        <v>37</v>
      </c>
      <c r="B3" s="7" t="n">
        <v>17062</v>
      </c>
      <c r="D3" s="7" t="n">
        <v>21188</v>
      </c>
    </row>
    <row r="4" spans="1:4">
      <c r="A4" s="4" t="s">
        <v>39</v>
      </c>
      <c r="B4" s="5" t="n">
        <v>38332</v>
      </c>
      <c r="D4" s="5" t="n">
        <v>44111</v>
      </c>
    </row>
    <row r="5" spans="1:4">
      <c r="A5" s="4" t="s">
        <v>46</v>
      </c>
      <c r="B5" s="5" t="n">
        <v>-137038</v>
      </c>
      <c r="D5" s="7" t="n">
        <v>-121113</v>
      </c>
    </row>
    <row r="6" spans="1:4">
      <c r="A6" s="4" t="s">
        <v>161</v>
      </c>
    </row>
    <row r="7" spans="1:4">
      <c r="A7" s="3" t="s">
        <v>168</v>
      </c>
    </row>
    <row r="8" spans="1:4">
      <c r="A8" s="4" t="s">
        <v>37</v>
      </c>
      <c r="C8" s="7" t="n">
        <v>18419</v>
      </c>
    </row>
    <row r="9" spans="1:4">
      <c r="A9" s="4" t="s">
        <v>39</v>
      </c>
      <c r="C9" s="5" t="n">
        <v>41449</v>
      </c>
    </row>
    <row r="10" spans="1:4">
      <c r="A10" s="4" t="s">
        <v>46</v>
      </c>
      <c r="C10" s="5" t="n">
        <v>-115682</v>
      </c>
    </row>
    <row r="11" spans="1:4">
      <c r="A11" s="4" t="s">
        <v>169</v>
      </c>
    </row>
    <row r="12" spans="1:4">
      <c r="A12" s="3" t="s">
        <v>168</v>
      </c>
    </row>
    <row r="13" spans="1:4">
      <c r="A13" s="4" t="s">
        <v>37</v>
      </c>
      <c r="B13" s="5" t="n">
        <v>-3342</v>
      </c>
      <c r="C13" s="5" t="n">
        <v>-2769</v>
      </c>
    </row>
    <row r="14" spans="1:4">
      <c r="A14" s="4" t="s">
        <v>39</v>
      </c>
      <c r="B14" s="5" t="n">
        <v>-1884</v>
      </c>
      <c r="C14" s="5" t="n">
        <v>-2662</v>
      </c>
    </row>
    <row r="15" spans="1:4">
      <c r="A15" s="4" t="s">
        <v>46</v>
      </c>
      <c r="B15" s="7" t="n">
        <v>5226</v>
      </c>
      <c r="C15" s="7" t="n">
        <v>543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v>
      </c>
      <c r="B1" s="2" t="s">
        <v>2</v>
      </c>
      <c r="C1" s="2" t="s">
        <v>25</v>
      </c>
    </row>
    <row r="2" spans="1:3">
      <c r="A2" s="3" t="s">
        <v>171</v>
      </c>
    </row>
    <row r="3" spans="1:3">
      <c r="A3" s="4" t="s">
        <v>172</v>
      </c>
      <c r="B3" s="7" t="n">
        <v>313960</v>
      </c>
      <c r="C3" s="7" t="n">
        <v>330896</v>
      </c>
    </row>
    <row r="4" spans="1:3">
      <c r="A4" s="4" t="s">
        <v>173</v>
      </c>
      <c r="B4" s="5" t="n">
        <v>313960</v>
      </c>
      <c r="C4" s="5" t="n">
        <v>330896</v>
      </c>
    </row>
    <row r="5" spans="1:3">
      <c r="A5" s="4" t="s">
        <v>174</v>
      </c>
    </row>
    <row r="6" spans="1:3">
      <c r="A6" s="3" t="s">
        <v>171</v>
      </c>
    </row>
    <row r="7" spans="1:3">
      <c r="A7" s="4" t="s">
        <v>172</v>
      </c>
      <c r="B7" s="5" t="n">
        <v>313960</v>
      </c>
      <c r="C7" s="5" t="n">
        <v>330896</v>
      </c>
    </row>
    <row r="8" spans="1:3">
      <c r="A8" s="4" t="s">
        <v>173</v>
      </c>
      <c r="B8" s="7" t="n">
        <v>313960</v>
      </c>
      <c r="C8" s="7" t="n">
        <v>33089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v>
      </c>
      <c r="B1" s="2" t="s">
        <v>2</v>
      </c>
      <c r="C1" s="2" t="s">
        <v>25</v>
      </c>
    </row>
    <row r="2" spans="1:3">
      <c r="A2" s="3" t="s">
        <v>97</v>
      </c>
    </row>
    <row r="3" spans="1:3">
      <c r="A3" s="4" t="s">
        <v>176</v>
      </c>
      <c r="B3" s="7" t="n">
        <v>2760</v>
      </c>
      <c r="C3" s="7" t="n">
        <v>4773</v>
      </c>
    </row>
    <row r="4" spans="1:3">
      <c r="A4" s="4" t="s">
        <v>177</v>
      </c>
      <c r="B4" s="5" t="n">
        <v>3845</v>
      </c>
      <c r="C4" s="5" t="n">
        <v>3226</v>
      </c>
    </row>
    <row r="5" spans="1:3">
      <c r="A5" s="4" t="s">
        <v>36</v>
      </c>
      <c r="B5" s="7" t="n">
        <v>6605</v>
      </c>
      <c r="C5" s="7" t="n">
        <v>799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2"/>
    <col customWidth="1" max="5" min="5" width="21"/>
    <col customWidth="1" max="6" min="6" width="21"/>
    <col customWidth="1" max="7" min="7" width="21"/>
    <col customWidth="1" max="8" min="8" width="21"/>
  </cols>
  <sheetData>
    <row r="1" spans="1:8">
      <c r="A1" s="1" t="s">
        <v>178</v>
      </c>
      <c r="B1" s="2" t="s">
        <v>179</v>
      </c>
      <c r="D1" s="2" t="s">
        <v>1</v>
      </c>
      <c r="F1" s="2" t="s">
        <v>180</v>
      </c>
      <c r="G1" s="2" t="s">
        <v>181</v>
      </c>
    </row>
    <row r="2" spans="1:8">
      <c r="B2" s="2" t="s">
        <v>182</v>
      </c>
      <c r="C2" s="2" t="s">
        <v>183</v>
      </c>
      <c r="D2" s="2" t="s">
        <v>184</v>
      </c>
      <c r="E2" s="2" t="s">
        <v>185</v>
      </c>
      <c r="F2" s="2" t="s">
        <v>145</v>
      </c>
      <c r="G2" s="2" t="s">
        <v>145</v>
      </c>
      <c r="H2" s="2" t="s">
        <v>186</v>
      </c>
    </row>
    <row r="3" spans="1:8">
      <c r="A3" s="3" t="s">
        <v>187</v>
      </c>
    </row>
    <row r="4" spans="1:8">
      <c r="A4" s="4" t="s">
        <v>58</v>
      </c>
      <c r="D4" s="7" t="n">
        <v>7469000</v>
      </c>
      <c r="E4" s="7" t="n">
        <v>6215000</v>
      </c>
    </row>
    <row r="5" spans="1:8">
      <c r="A5" s="4" t="s">
        <v>188</v>
      </c>
    </row>
    <row r="6" spans="1:8">
      <c r="A6" s="3" t="s">
        <v>187</v>
      </c>
    </row>
    <row r="7" spans="1:8">
      <c r="A7" s="4" t="s">
        <v>189</v>
      </c>
      <c r="C7" s="7" t="n">
        <v>30300000</v>
      </c>
    </row>
    <row r="8" spans="1:8">
      <c r="A8" s="4" t="s">
        <v>190</v>
      </c>
      <c r="C8" s="5" t="n">
        <v>50000000</v>
      </c>
    </row>
    <row r="9" spans="1:8">
      <c r="A9" s="4" t="s">
        <v>191</v>
      </c>
      <c r="C9" s="5" t="n">
        <v>50000000</v>
      </c>
    </row>
    <row r="10" spans="1:8">
      <c r="A10" s="4" t="s">
        <v>192</v>
      </c>
      <c r="C10" s="5" t="n">
        <v>100000000</v>
      </c>
    </row>
    <row r="11" spans="1:8">
      <c r="A11" s="4" t="s">
        <v>193</v>
      </c>
    </row>
    <row r="12" spans="1:8">
      <c r="A12" s="3" t="s">
        <v>187</v>
      </c>
    </row>
    <row r="13" spans="1:8">
      <c r="A13" s="4" t="s">
        <v>194</v>
      </c>
      <c r="C13" s="5" t="n">
        <v>10000000</v>
      </c>
    </row>
    <row r="14" spans="1:8">
      <c r="A14" s="4" t="s">
        <v>195</v>
      </c>
      <c r="C14" s="5" t="n">
        <v>20000000</v>
      </c>
    </row>
    <row r="15" spans="1:8">
      <c r="A15" s="4" t="s">
        <v>196</v>
      </c>
      <c r="C15" s="7" t="n">
        <v>1000000</v>
      </c>
    </row>
    <row r="16" spans="1:8">
      <c r="A16" s="4" t="s">
        <v>197</v>
      </c>
      <c r="C16" s="4" t="s">
        <v>198</v>
      </c>
    </row>
    <row r="17" spans="1:8">
      <c r="A17" s="4" t="s">
        <v>199</v>
      </c>
    </row>
    <row r="18" spans="1:8">
      <c r="A18" s="3" t="s">
        <v>187</v>
      </c>
    </row>
    <row r="19" spans="1:8">
      <c r="A19" s="4" t="s">
        <v>200</v>
      </c>
      <c r="C19" s="7" t="n">
        <v>20000000</v>
      </c>
    </row>
    <row r="20" spans="1:8">
      <c r="A20" s="4" t="s">
        <v>201</v>
      </c>
    </row>
    <row r="21" spans="1:8">
      <c r="A21" s="3" t="s">
        <v>187</v>
      </c>
    </row>
    <row r="22" spans="1:8">
      <c r="A22" s="4" t="s">
        <v>202</v>
      </c>
      <c r="C22" s="7" t="n">
        <v>9000000</v>
      </c>
    </row>
    <row r="23" spans="1:8">
      <c r="A23" s="4" t="s">
        <v>203</v>
      </c>
    </row>
    <row r="24" spans="1:8">
      <c r="A24" s="3" t="s">
        <v>187</v>
      </c>
    </row>
    <row r="25" spans="1:8">
      <c r="A25" s="4" t="s">
        <v>194</v>
      </c>
      <c r="D25" s="5" t="n">
        <v>10000000</v>
      </c>
      <c r="G25" s="7" t="n">
        <v>35400000</v>
      </c>
    </row>
    <row r="26" spans="1:8">
      <c r="A26" s="4" t="s">
        <v>195</v>
      </c>
      <c r="D26" s="5" t="n">
        <v>20000000</v>
      </c>
      <c r="F26" s="7" t="n">
        <v>20000000</v>
      </c>
      <c r="G26" s="5" t="n">
        <v>20000000</v>
      </c>
    </row>
    <row r="27" spans="1:8">
      <c r="A27" s="4" t="s">
        <v>196</v>
      </c>
      <c r="D27" s="5" t="n">
        <v>20000000</v>
      </c>
      <c r="F27" s="5" t="n">
        <v>20000000</v>
      </c>
      <c r="G27" s="5" t="n">
        <v>20000000</v>
      </c>
    </row>
    <row r="28" spans="1:8">
      <c r="A28" s="4" t="s">
        <v>202</v>
      </c>
      <c r="D28" s="7" t="n">
        <v>9000000</v>
      </c>
    </row>
    <row r="29" spans="1:8">
      <c r="A29" s="4" t="s">
        <v>204</v>
      </c>
      <c r="D29" s="5" t="n">
        <v>2</v>
      </c>
    </row>
    <row r="30" spans="1:8">
      <c r="A30" s="4" t="s">
        <v>205</v>
      </c>
      <c r="D30" s="7" t="n">
        <v>59000000</v>
      </c>
    </row>
    <row r="31" spans="1:8">
      <c r="A31" s="4" t="s">
        <v>206</v>
      </c>
      <c r="D31" s="5" t="n">
        <v>11600000</v>
      </c>
    </row>
    <row r="32" spans="1:8">
      <c r="A32" s="4" t="s">
        <v>58</v>
      </c>
      <c r="D32" s="5" t="n">
        <v>2400000</v>
      </c>
      <c r="E32" s="5" t="n">
        <v>2200000</v>
      </c>
      <c r="G32" s="5" t="n">
        <v>30900000</v>
      </c>
    </row>
    <row r="33" spans="1:8">
      <c r="A33" s="4" t="s">
        <v>207</v>
      </c>
      <c r="D33" s="7" t="n">
        <v>16400000</v>
      </c>
      <c r="F33" s="5" t="n">
        <v>16400000</v>
      </c>
      <c r="G33" s="5" t="n">
        <v>16400000</v>
      </c>
    </row>
    <row r="34" spans="1:8">
      <c r="A34" s="4" t="s">
        <v>208</v>
      </c>
      <c r="D34" s="4" t="s">
        <v>209</v>
      </c>
    </row>
    <row r="35" spans="1:8">
      <c r="A35" s="4" t="s">
        <v>28</v>
      </c>
      <c r="D35" s="7" t="n">
        <v>1000000</v>
      </c>
      <c r="F35" s="5" t="n">
        <v>1000000</v>
      </c>
      <c r="G35" s="5" t="n">
        <v>1000000</v>
      </c>
      <c r="H35" s="7" t="n">
        <v>6000000</v>
      </c>
    </row>
    <row r="36" spans="1:8">
      <c r="A36" s="4" t="s">
        <v>74</v>
      </c>
      <c r="D36" s="5" t="n">
        <v>4400000</v>
      </c>
      <c r="F36" s="5" t="n">
        <v>4400000</v>
      </c>
      <c r="G36" s="5" t="n">
        <v>4400000</v>
      </c>
      <c r="H36" s="5" t="n">
        <v>11200000</v>
      </c>
    </row>
    <row r="37" spans="1:8">
      <c r="A37" s="4" t="s">
        <v>210</v>
      </c>
    </row>
    <row r="38" spans="1:8">
      <c r="A38" s="3" t="s">
        <v>187</v>
      </c>
    </row>
    <row r="39" spans="1:8">
      <c r="A39" s="4" t="s">
        <v>211</v>
      </c>
      <c r="D39" s="7" t="n">
        <v>47400000</v>
      </c>
    </row>
    <row r="40" spans="1:8">
      <c r="A40" s="4" t="s">
        <v>212</v>
      </c>
      <c r="D40" s="4" t="s">
        <v>198</v>
      </c>
    </row>
    <row r="41" spans="1:8">
      <c r="A41" s="4" t="s">
        <v>213</v>
      </c>
    </row>
    <row r="42" spans="1:8">
      <c r="A42" s="3" t="s">
        <v>187</v>
      </c>
    </row>
    <row r="43" spans="1:8">
      <c r="A43" s="4" t="s">
        <v>214</v>
      </c>
      <c r="B43" s="7" t="n">
        <v>50000000</v>
      </c>
    </row>
    <row r="44" spans="1:8">
      <c r="A44" s="4" t="s">
        <v>215</v>
      </c>
    </row>
    <row r="45" spans="1:8">
      <c r="A45" s="3" t="s">
        <v>187</v>
      </c>
    </row>
    <row r="46" spans="1:8">
      <c r="A46" s="4" t="s">
        <v>194</v>
      </c>
      <c r="B46" s="7" t="n">
        <v>75000000</v>
      </c>
    </row>
    <row r="47" spans="1:8">
      <c r="A47" s="4" t="s">
        <v>216</v>
      </c>
      <c r="B47" s="4" t="s">
        <v>217</v>
      </c>
    </row>
    <row r="48" spans="1:8">
      <c r="A48" s="4" t="s">
        <v>218</v>
      </c>
      <c r="B48" s="7" t="n">
        <v>25000000</v>
      </c>
    </row>
    <row r="49" spans="1:8">
      <c r="A49" s="4" t="s">
        <v>219</v>
      </c>
      <c r="B49" s="4" t="s">
        <v>220</v>
      </c>
    </row>
    <row r="50" spans="1:8">
      <c r="A50" s="4" t="s">
        <v>221</v>
      </c>
      <c r="B50" s="4" t="s">
        <v>222</v>
      </c>
    </row>
    <row r="51" spans="1:8">
      <c r="A51" s="4" t="s">
        <v>223</v>
      </c>
      <c r="B51" s="4" t="s">
        <v>224</v>
      </c>
    </row>
    <row r="52" spans="1:8">
      <c r="A52" s="4" t="s">
        <v>225</v>
      </c>
    </row>
    <row r="53" spans="1:8">
      <c r="A53" s="3" t="s">
        <v>187</v>
      </c>
    </row>
    <row r="54" spans="1:8">
      <c r="A54" s="4" t="s">
        <v>189</v>
      </c>
      <c r="B54" s="7" t="n">
        <v>25000000</v>
      </c>
    </row>
    <row r="55" spans="1:8">
      <c r="A55" s="4" t="s">
        <v>192</v>
      </c>
      <c r="B55" s="5" t="n">
        <v>185000000</v>
      </c>
    </row>
    <row r="56" spans="1:8">
      <c r="A56" s="4" t="s">
        <v>226</v>
      </c>
      <c r="B56" s="7" t="n">
        <v>110000000</v>
      </c>
    </row>
    <row r="57" spans="1:8">
      <c r="A57" s="4" t="s">
        <v>227</v>
      </c>
    </row>
    <row r="58" spans="1:8">
      <c r="A58" s="3" t="s">
        <v>187</v>
      </c>
    </row>
    <row r="59" spans="1:8">
      <c r="A59" s="4" t="s">
        <v>194</v>
      </c>
      <c r="D59" s="7" t="n">
        <v>75000000</v>
      </c>
      <c r="F59" s="5" t="n">
        <v>75000000</v>
      </c>
    </row>
    <row r="60" spans="1:8">
      <c r="A60" s="4" t="s">
        <v>204</v>
      </c>
      <c r="D60" s="5" t="n">
        <v>3</v>
      </c>
    </row>
    <row r="61" spans="1:8">
      <c r="A61" s="4" t="s">
        <v>205</v>
      </c>
      <c r="D61" s="7" t="n">
        <v>125000000</v>
      </c>
    </row>
    <row r="62" spans="1:8">
      <c r="A62" s="4" t="s">
        <v>58</v>
      </c>
      <c r="D62" s="5" t="n">
        <v>5100000</v>
      </c>
      <c r="E62" s="7" t="n">
        <v>4100000</v>
      </c>
      <c r="F62" s="5" t="n">
        <v>30600000</v>
      </c>
    </row>
    <row r="63" spans="1:8">
      <c r="A63" s="4" t="s">
        <v>207</v>
      </c>
      <c r="D63" s="7" t="n">
        <v>51000000</v>
      </c>
      <c r="F63" s="5" t="n">
        <v>51000000</v>
      </c>
      <c r="G63" s="5" t="n">
        <v>51000000</v>
      </c>
    </row>
    <row r="64" spans="1:8">
      <c r="A64" s="4" t="s">
        <v>208</v>
      </c>
      <c r="D64" s="4" t="s">
        <v>228</v>
      </c>
    </row>
    <row r="65" spans="1:8">
      <c r="A65" s="4" t="s">
        <v>74</v>
      </c>
      <c r="D65" s="7" t="n">
        <v>51000000</v>
      </c>
      <c r="F65" s="5" t="n">
        <v>51000000</v>
      </c>
      <c r="G65" s="5" t="n">
        <v>51000000</v>
      </c>
      <c r="H65" s="5" t="n">
        <v>54100000</v>
      </c>
    </row>
    <row r="66" spans="1:8">
      <c r="A66" s="4" t="s">
        <v>214</v>
      </c>
      <c r="D66" s="5" t="n">
        <v>50000000</v>
      </c>
    </row>
    <row r="67" spans="1:8">
      <c r="A67" s="4" t="s">
        <v>229</v>
      </c>
      <c r="D67" s="5" t="n">
        <v>50000000</v>
      </c>
    </row>
    <row r="68" spans="1:8">
      <c r="A68" s="4" t="s">
        <v>230</v>
      </c>
      <c r="D68" s="5" t="n">
        <v>75000000</v>
      </c>
    </row>
    <row r="69" spans="1:8">
      <c r="A69" s="4" t="s">
        <v>231</v>
      </c>
      <c r="D69" s="5" t="n">
        <v>63800000</v>
      </c>
    </row>
    <row r="70" spans="1:8">
      <c r="A70" s="4" t="s">
        <v>232</v>
      </c>
      <c r="D70" s="7" t="n">
        <v>11200000</v>
      </c>
    </row>
    <row r="71" spans="1:8">
      <c r="A71" s="4" t="s">
        <v>233</v>
      </c>
      <c r="D71" s="4" t="s">
        <v>234</v>
      </c>
    </row>
    <row r="72" spans="1:8">
      <c r="A72" s="4" t="s">
        <v>28</v>
      </c>
      <c r="D72" s="7" t="n">
        <v>6500000</v>
      </c>
      <c r="F72" s="5" t="n">
        <v>6500000</v>
      </c>
      <c r="G72" s="7" t="n">
        <v>6500000</v>
      </c>
      <c r="H72" s="7" t="n">
        <v>4500000</v>
      </c>
    </row>
    <row r="73" spans="1:8">
      <c r="A73" s="4" t="s">
        <v>235</v>
      </c>
    </row>
    <row r="74" spans="1:8">
      <c r="A74" s="3" t="s">
        <v>187</v>
      </c>
    </row>
    <row r="75" spans="1:8">
      <c r="A75" s="4" t="s">
        <v>58</v>
      </c>
      <c r="F75" s="7" t="n">
        <v>66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56</v>
      </c>
    </row>
    <row r="3" spans="1:3">
      <c r="A3" s="3" t="s">
        <v>237</v>
      </c>
    </row>
    <row r="4" spans="1:3">
      <c r="A4" s="4" t="s">
        <v>238</v>
      </c>
      <c r="B4" s="7" t="n">
        <v>4107</v>
      </c>
      <c r="C4" s="7" t="n">
        <v>2630</v>
      </c>
    </row>
    <row r="5" spans="1:3">
      <c r="A5" s="4" t="s">
        <v>239</v>
      </c>
    </row>
    <row r="6" spans="1:3">
      <c r="A6" s="3" t="s">
        <v>237</v>
      </c>
    </row>
    <row r="7" spans="1:3">
      <c r="A7" s="4" t="s">
        <v>238</v>
      </c>
      <c r="B7" s="5" t="n">
        <v>2393</v>
      </c>
      <c r="C7" s="5" t="n">
        <v>1503</v>
      </c>
    </row>
    <row r="8" spans="1:3">
      <c r="A8" s="4" t="s">
        <v>240</v>
      </c>
    </row>
    <row r="9" spans="1:3">
      <c r="A9" s="3" t="s">
        <v>237</v>
      </c>
    </row>
    <row r="10" spans="1:3">
      <c r="A10" s="4" t="s">
        <v>238</v>
      </c>
      <c r="B10" s="7" t="n">
        <v>1714</v>
      </c>
      <c r="C10" s="7" t="n">
        <v>112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41</v>
      </c>
      <c r="B1" s="2" t="s">
        <v>1</v>
      </c>
    </row>
    <row r="2" spans="1:2">
      <c r="B2" s="2" t="s">
        <v>242</v>
      </c>
    </row>
    <row r="3" spans="1:2">
      <c r="A3" s="3" t="s">
        <v>102</v>
      </c>
    </row>
    <row r="4" spans="1:2">
      <c r="A4" s="4" t="s">
        <v>243</v>
      </c>
      <c r="B4" s="5" t="n">
        <v>479822</v>
      </c>
    </row>
    <row r="5" spans="1:2">
      <c r="A5" s="4" t="s">
        <v>244</v>
      </c>
      <c r="B5" s="5" t="n">
        <v>71875</v>
      </c>
    </row>
    <row r="6" spans="1:2">
      <c r="A6" s="4" t="s">
        <v>245</v>
      </c>
      <c r="B6" s="5" t="n">
        <v>-149846</v>
      </c>
    </row>
    <row r="7" spans="1:2">
      <c r="A7" s="4" t="s">
        <v>246</v>
      </c>
      <c r="B7" s="5" t="n">
        <v>-2022</v>
      </c>
    </row>
    <row r="8" spans="1:2">
      <c r="A8" s="4" t="s">
        <v>247</v>
      </c>
      <c r="B8" s="5" t="n">
        <v>399829</v>
      </c>
    </row>
    <row r="9" spans="1:2">
      <c r="A9" s="4" t="s">
        <v>248</v>
      </c>
      <c r="B9" s="9" t="n">
        <v>0.9</v>
      </c>
    </row>
    <row r="10" spans="1:2">
      <c r="A10" s="4" t="s">
        <v>249</v>
      </c>
      <c r="B10" s="10" t="n">
        <v>23.46</v>
      </c>
    </row>
    <row r="11" spans="1:2">
      <c r="A11" s="4" t="s">
        <v>250</v>
      </c>
      <c r="B11" s="10" t="n">
        <v>0.78</v>
      </c>
    </row>
    <row r="12" spans="1:2">
      <c r="A12" s="4" t="s">
        <v>251</v>
      </c>
      <c r="B12" s="10" t="n">
        <v>1.34</v>
      </c>
    </row>
    <row r="13" spans="1:2">
      <c r="A13" s="4" t="s">
        <v>252</v>
      </c>
      <c r="B13" s="9" t="n">
        <v>5.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v>
      </c>
      <c r="B1" s="2" t="s">
        <v>2</v>
      </c>
      <c r="C1" s="2" t="s">
        <v>25</v>
      </c>
    </row>
    <row r="2" spans="1:3">
      <c r="A2" s="3" t="s">
        <v>50</v>
      </c>
    </row>
    <row r="3" spans="1:3">
      <c r="A3" s="4" t="s">
        <v>51</v>
      </c>
      <c r="B3" s="8" t="n">
        <v>0.0001</v>
      </c>
      <c r="C3" s="8" t="n">
        <v>0.0001</v>
      </c>
    </row>
    <row r="4" spans="1:3">
      <c r="A4" s="4" t="s">
        <v>52</v>
      </c>
      <c r="B4" s="5" t="n">
        <v>120000000</v>
      </c>
      <c r="C4" s="5" t="n">
        <v>120000000</v>
      </c>
    </row>
    <row r="5" spans="1:3">
      <c r="A5" s="4" t="s">
        <v>53</v>
      </c>
      <c r="B5" s="5" t="n">
        <v>43091922</v>
      </c>
      <c r="C5" s="5" t="n">
        <v>42384623</v>
      </c>
    </row>
    <row r="6" spans="1:3">
      <c r="A6" s="4" t="s">
        <v>54</v>
      </c>
      <c r="B6" s="5" t="n">
        <v>43091922</v>
      </c>
      <c r="C6" s="5" t="n">
        <v>423846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53</v>
      </c>
      <c r="B1" s="2" t="s">
        <v>1</v>
      </c>
    </row>
    <row r="2" spans="1:3">
      <c r="B2" s="2" t="s">
        <v>2</v>
      </c>
      <c r="C2" s="2" t="s">
        <v>56</v>
      </c>
    </row>
    <row r="3" spans="1:3">
      <c r="A3" s="3" t="s">
        <v>254</v>
      </c>
    </row>
    <row r="4" spans="1:3">
      <c r="A4" s="4" t="s">
        <v>255</v>
      </c>
      <c r="B4" s="11" t="n">
        <v>3.3</v>
      </c>
    </row>
    <row r="5" spans="1:3">
      <c r="A5" s="4" t="s">
        <v>256</v>
      </c>
      <c r="B5" s="9" t="n">
        <v>18.28</v>
      </c>
      <c r="C5" s="9" t="n">
        <v>10.38</v>
      </c>
    </row>
    <row r="6" spans="1:3">
      <c r="A6" s="4" t="s">
        <v>257</v>
      </c>
      <c r="B6" s="11" t="n">
        <v>39.2</v>
      </c>
    </row>
    <row r="7" spans="1:3">
      <c r="A7" s="4" t="s">
        <v>258</v>
      </c>
    </row>
    <row r="8" spans="1:3">
      <c r="A8" s="3" t="s">
        <v>254</v>
      </c>
    </row>
    <row r="9" spans="1:3">
      <c r="A9" s="4" t="s">
        <v>259</v>
      </c>
      <c r="B9" s="4" t="s">
        <v>260</v>
      </c>
    </row>
    <row r="10" spans="1:3">
      <c r="A10" s="4" t="s">
        <v>261</v>
      </c>
    </row>
    <row r="11" spans="1:3">
      <c r="A11" s="3" t="s">
        <v>254</v>
      </c>
    </row>
    <row r="12" spans="1:3">
      <c r="A12" s="4" t="s">
        <v>259</v>
      </c>
      <c r="B12" s="4" t="s">
        <v>26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56</v>
      </c>
    </row>
    <row r="3" spans="1:3">
      <c r="A3" s="3" t="s">
        <v>102</v>
      </c>
    </row>
    <row r="4" spans="1:3">
      <c r="A4" s="4" t="s">
        <v>264</v>
      </c>
      <c r="B4" s="4" t="s">
        <v>265</v>
      </c>
      <c r="C4" s="4" t="s">
        <v>266</v>
      </c>
    </row>
    <row r="5" spans="1:3">
      <c r="A5" s="4" t="s">
        <v>267</v>
      </c>
      <c r="B5" s="4" t="s">
        <v>234</v>
      </c>
      <c r="C5" s="4" t="s">
        <v>234</v>
      </c>
    </row>
    <row r="6" spans="1:3">
      <c r="A6" s="4" t="s">
        <v>268</v>
      </c>
      <c r="B6" s="4" t="s">
        <v>269</v>
      </c>
      <c r="C6" s="4" t="s">
        <v>270</v>
      </c>
    </row>
    <row r="7" spans="1:3">
      <c r="A7" s="4" t="s">
        <v>271</v>
      </c>
      <c r="B7" s="4" t="s">
        <v>272</v>
      </c>
      <c r="C7" s="4" t="s">
        <v>27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273</v>
      </c>
      <c r="B1" s="2" t="s">
        <v>1</v>
      </c>
    </row>
    <row r="2" spans="1:2">
      <c r="B2" s="2" t="s">
        <v>274</v>
      </c>
    </row>
    <row r="3" spans="1:2">
      <c r="A3" s="3" t="s">
        <v>102</v>
      </c>
    </row>
    <row r="4" spans="1:2">
      <c r="A4" s="4" t="s">
        <v>275</v>
      </c>
      <c r="B4" s="5" t="n">
        <v>4705448</v>
      </c>
    </row>
    <row r="5" spans="1:2">
      <c r="A5" s="4" t="s">
        <v>276</v>
      </c>
      <c r="B5" s="5" t="n">
        <v>792414</v>
      </c>
    </row>
    <row r="6" spans="1:2">
      <c r="A6" s="4" t="s">
        <v>277</v>
      </c>
      <c r="B6" s="5" t="n">
        <v>-709321</v>
      </c>
    </row>
    <row r="7" spans="1:2">
      <c r="A7" s="4" t="s">
        <v>278</v>
      </c>
      <c r="B7" s="5" t="n">
        <v>-17224</v>
      </c>
    </row>
    <row r="8" spans="1:2">
      <c r="A8" s="4" t="s">
        <v>279</v>
      </c>
      <c r="B8" s="5" t="n">
        <v>4771317</v>
      </c>
    </row>
    <row r="9" spans="1:2">
      <c r="A9" s="4" t="s">
        <v>280</v>
      </c>
      <c r="B9" s="5" t="n">
        <v>1343841</v>
      </c>
    </row>
    <row r="10" spans="1:2">
      <c r="A10" s="4" t="s">
        <v>281</v>
      </c>
      <c r="B10" s="9" t="n">
        <v>12.09</v>
      </c>
    </row>
    <row r="11" spans="1:2">
      <c r="A11" s="4" t="s">
        <v>282</v>
      </c>
      <c r="B11" s="10" t="n">
        <v>24.44</v>
      </c>
    </row>
    <row r="12" spans="1:2">
      <c r="A12" s="4" t="s">
        <v>283</v>
      </c>
      <c r="B12" s="10" t="n">
        <v>9.470000000000001</v>
      </c>
    </row>
    <row r="13" spans="1:2">
      <c r="A13" s="4" t="s">
        <v>284</v>
      </c>
      <c r="B13" s="10" t="n">
        <v>14.62</v>
      </c>
    </row>
    <row r="14" spans="1:2">
      <c r="A14" s="4" t="s">
        <v>285</v>
      </c>
      <c r="B14" s="10" t="n">
        <v>14.52</v>
      </c>
    </row>
    <row r="15" spans="1:2">
      <c r="A15" s="4" t="s">
        <v>286</v>
      </c>
      <c r="B15" s="9" t="n">
        <v>9.640000000000001</v>
      </c>
    </row>
    <row r="16" spans="1:2">
      <c r="A16" s="4" t="s">
        <v>287</v>
      </c>
      <c r="B16" s="4" t="s">
        <v>288</v>
      </c>
    </row>
    <row r="17" spans="1:2">
      <c r="A17" s="4" t="s">
        <v>289</v>
      </c>
      <c r="B17" s="4" t="s">
        <v>290</v>
      </c>
    </row>
    <row r="18" spans="1:2">
      <c r="A18" s="4" t="s">
        <v>291</v>
      </c>
      <c r="B18" s="7" t="n">
        <v>35070</v>
      </c>
    </row>
    <row r="19" spans="1:2">
      <c r="A19" s="4" t="s">
        <v>292</v>
      </c>
      <c r="B19" s="7" t="n">
        <v>154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56</v>
      </c>
    </row>
    <row r="3" spans="1:3">
      <c r="A3" s="3" t="s">
        <v>105</v>
      </c>
    </row>
    <row r="4" spans="1:3">
      <c r="A4" s="4" t="s">
        <v>65</v>
      </c>
      <c r="B4" s="7" t="n">
        <v>-21356</v>
      </c>
      <c r="C4" s="7" t="n">
        <v>-12631</v>
      </c>
    </row>
    <row r="5" spans="1:3">
      <c r="A5" s="4" t="s">
        <v>67</v>
      </c>
      <c r="B5" s="5" t="n">
        <v>42043</v>
      </c>
      <c r="C5" s="5" t="n">
        <v>34723</v>
      </c>
    </row>
    <row r="6" spans="1:3">
      <c r="A6" s="4" t="s">
        <v>66</v>
      </c>
      <c r="B6" s="9" t="n">
        <v>-0.51</v>
      </c>
      <c r="C6" s="9" t="n">
        <v>-0.3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56</v>
      </c>
    </row>
    <row r="3" spans="1:3">
      <c r="A3" s="3" t="s">
        <v>295</v>
      </c>
    </row>
    <row r="4" spans="1:3">
      <c r="A4" s="4" t="s">
        <v>296</v>
      </c>
      <c r="B4" s="5" t="n">
        <v>5171</v>
      </c>
      <c r="C4" s="5" t="n">
        <v>5548</v>
      </c>
    </row>
    <row r="5" spans="1:3">
      <c r="A5" s="4" t="s">
        <v>297</v>
      </c>
    </row>
    <row r="6" spans="1:3">
      <c r="A6" s="3" t="s">
        <v>295</v>
      </c>
    </row>
    <row r="7" spans="1:3">
      <c r="A7" s="4" t="s">
        <v>296</v>
      </c>
      <c r="B7" s="5" t="n">
        <v>400</v>
      </c>
      <c r="C7" s="5" t="n">
        <v>1175</v>
      </c>
    </row>
    <row r="8" spans="1:3">
      <c r="A8" s="4" t="s">
        <v>261</v>
      </c>
    </row>
    <row r="9" spans="1:3">
      <c r="A9" s="3" t="s">
        <v>295</v>
      </c>
    </row>
    <row r="10" spans="1:3">
      <c r="A10" s="4" t="s">
        <v>296</v>
      </c>
      <c r="B10" s="5" t="n">
        <v>4771</v>
      </c>
      <c r="C10" s="5" t="n">
        <v>437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298</v>
      </c>
      <c r="B1" s="2" t="s">
        <v>179</v>
      </c>
      <c r="C1" s="2" t="s">
        <v>1</v>
      </c>
    </row>
    <row r="2" spans="1:7">
      <c r="B2" s="2" t="s">
        <v>299</v>
      </c>
      <c r="C2" s="2" t="s">
        <v>2</v>
      </c>
      <c r="D2" s="2" t="s">
        <v>56</v>
      </c>
      <c r="E2" s="2" t="s">
        <v>25</v>
      </c>
      <c r="F2" s="2" t="s">
        <v>300</v>
      </c>
      <c r="G2" s="2" t="s">
        <v>301</v>
      </c>
    </row>
    <row r="3" spans="1:7">
      <c r="A3" s="3" t="s">
        <v>302</v>
      </c>
    </row>
    <row r="4" spans="1:7">
      <c r="A4" s="4" t="s">
        <v>303</v>
      </c>
      <c r="C4" s="7" t="n">
        <v>7406</v>
      </c>
      <c r="D4" s="7" t="n">
        <v>5732</v>
      </c>
    </row>
    <row r="5" spans="1:7">
      <c r="A5" s="4" t="s">
        <v>58</v>
      </c>
      <c r="C5" s="7" t="n">
        <v>7469</v>
      </c>
      <c r="D5" s="7" t="n">
        <v>6215</v>
      </c>
    </row>
    <row r="6" spans="1:7">
      <c r="A6" s="4" t="s">
        <v>304</v>
      </c>
    </row>
    <row r="7" spans="1:7">
      <c r="A7" s="3" t="s">
        <v>302</v>
      </c>
    </row>
    <row r="8" spans="1:7">
      <c r="A8" s="4" t="s">
        <v>305</v>
      </c>
      <c r="G8" s="5" t="n">
        <v>8110599</v>
      </c>
    </row>
    <row r="9" spans="1:7">
      <c r="A9" s="4" t="s">
        <v>306</v>
      </c>
      <c r="C9" s="4" t="s">
        <v>307</v>
      </c>
    </row>
    <row r="10" spans="1:7">
      <c r="A10" s="4" t="s">
        <v>303</v>
      </c>
      <c r="C10" s="7" t="n">
        <v>200</v>
      </c>
    </row>
    <row r="11" spans="1:7">
      <c r="A11" s="4" t="s">
        <v>308</v>
      </c>
      <c r="C11" s="4" t="s">
        <v>309</v>
      </c>
      <c r="D11" s="4" t="s">
        <v>309</v>
      </c>
    </row>
    <row r="12" spans="1:7">
      <c r="A12" s="4" t="s">
        <v>310</v>
      </c>
    </row>
    <row r="13" spans="1:7">
      <c r="A13" s="3" t="s">
        <v>302</v>
      </c>
    </row>
    <row r="14" spans="1:7">
      <c r="A14" s="4" t="s">
        <v>306</v>
      </c>
      <c r="C14" s="4" t="s">
        <v>311</v>
      </c>
    </row>
    <row r="15" spans="1:7">
      <c r="A15" s="4" t="s">
        <v>312</v>
      </c>
      <c r="B15" s="5" t="n">
        <v>277777</v>
      </c>
    </row>
    <row r="16" spans="1:7">
      <c r="A16" s="4" t="s">
        <v>58</v>
      </c>
      <c r="C16" s="7" t="n">
        <v>2400</v>
      </c>
      <c r="D16" s="7" t="n">
        <v>2200</v>
      </c>
    </row>
    <row r="17" spans="1:7">
      <c r="A17" s="4" t="s">
        <v>28</v>
      </c>
      <c r="C17" s="5" t="n">
        <v>1000</v>
      </c>
      <c r="E17" s="7" t="n">
        <v>6000</v>
      </c>
    </row>
    <row r="18" spans="1:7">
      <c r="A18" s="4" t="s">
        <v>74</v>
      </c>
      <c r="C18" s="7" t="n">
        <v>4400</v>
      </c>
      <c r="E18" s="7" t="n">
        <v>11200</v>
      </c>
    </row>
    <row r="19" spans="1:7">
      <c r="A19" s="4" t="s">
        <v>313</v>
      </c>
    </row>
    <row r="20" spans="1:7">
      <c r="A20" s="3" t="s">
        <v>302</v>
      </c>
    </row>
    <row r="21" spans="1:7">
      <c r="A21" s="4" t="s">
        <v>305</v>
      </c>
      <c r="G21" s="5" t="n">
        <v>4761905</v>
      </c>
    </row>
    <row r="22" spans="1:7">
      <c r="A22" s="4" t="s">
        <v>314</v>
      </c>
    </row>
    <row r="23" spans="1:7">
      <c r="A23" s="3" t="s">
        <v>302</v>
      </c>
    </row>
    <row r="24" spans="1:7">
      <c r="A24" s="4" t="s">
        <v>305</v>
      </c>
      <c r="G24" s="5" t="n">
        <v>2666666</v>
      </c>
    </row>
    <row r="25" spans="1:7">
      <c r="A25" s="4" t="s">
        <v>315</v>
      </c>
    </row>
    <row r="26" spans="1:7">
      <c r="A26" s="3" t="s">
        <v>302</v>
      </c>
    </row>
    <row r="27" spans="1:7">
      <c r="A27" s="4" t="s">
        <v>316</v>
      </c>
      <c r="F27" s="5" t="n">
        <v>761905</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56</v>
      </c>
    </row>
    <row r="3" spans="1:3">
      <c r="A3" s="3" t="s">
        <v>57</v>
      </c>
    </row>
    <row r="4" spans="1:3">
      <c r="A4" s="4" t="s">
        <v>58</v>
      </c>
      <c r="B4" s="7" t="n">
        <v>7469</v>
      </c>
      <c r="C4" s="7" t="n">
        <v>6215</v>
      </c>
    </row>
    <row r="5" spans="1:3">
      <c r="A5" s="3" t="s">
        <v>59</v>
      </c>
    </row>
    <row r="6" spans="1:3">
      <c r="A6" s="4" t="s">
        <v>60</v>
      </c>
      <c r="B6" s="5" t="n">
        <v>22493</v>
      </c>
      <c r="C6" s="5" t="n">
        <v>13431</v>
      </c>
    </row>
    <row r="7" spans="1:3">
      <c r="A7" s="4" t="s">
        <v>61</v>
      </c>
      <c r="B7" s="5" t="n">
        <v>7406</v>
      </c>
      <c r="C7" s="5" t="n">
        <v>5732</v>
      </c>
    </row>
    <row r="8" spans="1:3">
      <c r="A8" s="4" t="s">
        <v>62</v>
      </c>
      <c r="B8" s="5" t="n">
        <v>29899</v>
      </c>
      <c r="C8" s="5" t="n">
        <v>19163</v>
      </c>
    </row>
    <row r="9" spans="1:3">
      <c r="A9" s="4" t="s">
        <v>63</v>
      </c>
      <c r="B9" s="5" t="n">
        <v>-22430</v>
      </c>
      <c r="C9" s="5" t="n">
        <v>-12948</v>
      </c>
    </row>
    <row r="10" spans="1:3">
      <c r="A10" s="4" t="s">
        <v>64</v>
      </c>
      <c r="B10" s="5" t="n">
        <v>1074</v>
      </c>
      <c r="C10" s="5" t="n">
        <v>317</v>
      </c>
    </row>
    <row r="11" spans="1:3">
      <c r="A11" s="4" t="s">
        <v>65</v>
      </c>
      <c r="B11" s="7" t="n">
        <v>-21356</v>
      </c>
      <c r="C11" s="7" t="n">
        <v>-12631</v>
      </c>
    </row>
    <row r="12" spans="1:3">
      <c r="A12" s="4" t="s">
        <v>66</v>
      </c>
      <c r="B12" s="9" t="n">
        <v>-0.51</v>
      </c>
      <c r="C12" s="9" t="n">
        <v>-0.36</v>
      </c>
    </row>
    <row r="13" spans="1:3">
      <c r="A13" s="4" t="s">
        <v>67</v>
      </c>
      <c r="B13" s="5" t="n">
        <v>42043</v>
      </c>
      <c r="C13" s="5" t="n">
        <v>347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8</v>
      </c>
      <c r="B1" s="2" t="s">
        <v>1</v>
      </c>
    </row>
    <row r="2" spans="1:3">
      <c r="B2" s="2" t="s">
        <v>2</v>
      </c>
      <c r="C2" s="2" t="s">
        <v>56</v>
      </c>
    </row>
    <row r="3" spans="1:3">
      <c r="A3" s="3" t="s">
        <v>69</v>
      </c>
    </row>
    <row r="4" spans="1:3">
      <c r="A4" s="4" t="s">
        <v>65</v>
      </c>
      <c r="B4" s="7" t="n">
        <v>-21356</v>
      </c>
      <c r="C4" s="7" t="n">
        <v>-12631</v>
      </c>
    </row>
    <row r="5" spans="1:3">
      <c r="A5" s="3" t="s">
        <v>70</v>
      </c>
    </row>
    <row r="6" spans="1:3">
      <c r="A6" s="4" t="s">
        <v>71</v>
      </c>
      <c r="B6" s="5" t="n">
        <v>1012</v>
      </c>
      <c r="C6" s="5" t="n">
        <v>660</v>
      </c>
    </row>
    <row r="7" spans="1:3">
      <c r="A7" s="4" t="s">
        <v>72</v>
      </c>
      <c r="B7" s="5" t="n">
        <v>4107</v>
      </c>
      <c r="C7" s="5" t="n">
        <v>2630</v>
      </c>
    </row>
    <row r="8" spans="1:3">
      <c r="A8" s="3" t="s">
        <v>73</v>
      </c>
    </row>
    <row r="9" spans="1:3">
      <c r="A9" s="4" t="s">
        <v>28</v>
      </c>
      <c r="B9" s="5" t="n">
        <v>3005</v>
      </c>
      <c r="C9" s="5" t="n">
        <v>4011</v>
      </c>
    </row>
    <row r="10" spans="1:3">
      <c r="A10" s="4" t="s">
        <v>29</v>
      </c>
      <c r="B10" s="5" t="n">
        <v>1205</v>
      </c>
      <c r="C10" s="5" t="n">
        <v>704</v>
      </c>
    </row>
    <row r="11" spans="1:3">
      <c r="A11" s="4" t="s">
        <v>35</v>
      </c>
      <c r="B11" s="5" t="n">
        <v>59</v>
      </c>
      <c r="C11" s="5" t="n">
        <v>-954</v>
      </c>
    </row>
    <row r="12" spans="1:3">
      <c r="A12" s="4" t="s">
        <v>36</v>
      </c>
      <c r="B12" s="5" t="n">
        <v>-1609</v>
      </c>
      <c r="C12" s="5" t="n">
        <v>-1893</v>
      </c>
    </row>
    <row r="13" spans="1:3">
      <c r="A13" s="4" t="s">
        <v>74</v>
      </c>
      <c r="B13" s="5" t="n">
        <v>-4474</v>
      </c>
      <c r="C13" s="5" t="n">
        <v>-4278</v>
      </c>
    </row>
    <row r="14" spans="1:3">
      <c r="A14" s="4" t="s">
        <v>32</v>
      </c>
      <c r="B14" s="5" t="n">
        <v>318</v>
      </c>
      <c r="C14" s="5" t="n">
        <v>268</v>
      </c>
    </row>
    <row r="15" spans="1:3">
      <c r="A15" s="4" t="s">
        <v>40</v>
      </c>
      <c r="B15" s="5" t="n">
        <v>-37</v>
      </c>
      <c r="C15" s="5" t="n">
        <v>85</v>
      </c>
    </row>
    <row r="16" spans="1:3">
      <c r="A16" s="4" t="s">
        <v>75</v>
      </c>
      <c r="B16" s="5" t="n">
        <v>-17770</v>
      </c>
      <c r="C16" s="5" t="n">
        <v>-11398</v>
      </c>
    </row>
    <row r="17" spans="1:3">
      <c r="A17" s="3" t="s">
        <v>76</v>
      </c>
    </row>
    <row r="18" spans="1:3">
      <c r="A18" s="4" t="s">
        <v>77</v>
      </c>
      <c r="B18" s="5" t="n">
        <v>-1850</v>
      </c>
      <c r="C18" s="5" t="n">
        <v>-4162</v>
      </c>
    </row>
    <row r="19" spans="1:3">
      <c r="A19" s="4" t="s">
        <v>78</v>
      </c>
      <c r="B19" s="5" t="n">
        <v>-1850</v>
      </c>
      <c r="C19" s="5" t="n">
        <v>-4162</v>
      </c>
    </row>
    <row r="20" spans="1:3">
      <c r="A20" s="3" t="s">
        <v>79</v>
      </c>
    </row>
    <row r="21" spans="1:3">
      <c r="A21" s="4" t="s">
        <v>80</v>
      </c>
      <c r="B21" s="5" t="n">
        <v>6720</v>
      </c>
      <c r="C21" s="5" t="n">
        <v>47</v>
      </c>
    </row>
    <row r="22" spans="1:3">
      <c r="A22" s="4" t="s">
        <v>81</v>
      </c>
      <c r="B22" s="5" t="n">
        <v>6720</v>
      </c>
      <c r="C22" s="5" t="n">
        <v>47</v>
      </c>
    </row>
    <row r="23" spans="1:3">
      <c r="A23" s="4" t="s">
        <v>82</v>
      </c>
      <c r="B23" s="5" t="n">
        <v>-12900</v>
      </c>
      <c r="C23" s="5" t="n">
        <v>-15513</v>
      </c>
    </row>
    <row r="24" spans="1:3">
      <c r="A24" s="4" t="s">
        <v>83</v>
      </c>
      <c r="B24" s="5" t="n">
        <v>340678</v>
      </c>
      <c r="C24" s="5" t="n">
        <v>273064</v>
      </c>
    </row>
    <row r="25" spans="1:3">
      <c r="A25" s="4" t="s">
        <v>84</v>
      </c>
      <c r="B25" s="5" t="n">
        <v>327778</v>
      </c>
      <c r="C25" s="5" t="n">
        <v>257551</v>
      </c>
    </row>
    <row r="26" spans="1:3">
      <c r="A26" s="3" t="s">
        <v>85</v>
      </c>
    </row>
    <row r="27" spans="1:3">
      <c r="A27" s="4" t="s">
        <v>86</v>
      </c>
      <c r="B27" s="7" t="n">
        <v>703</v>
      </c>
      <c r="C27" s="7" t="n">
        <v>3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07:46:59Z</dcterms:created>
  <dcterms:modified xmlns:dcterms="http://purl.org/dc/terms/" xmlns:xsi="http://www.w3.org/2001/XMLSchema-instance" xsi:type="dcterms:W3CDTF">2018-05-01T07:46:59Z</dcterms:modified>
</cp:coreProperties>
</file>